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quisition of American DG Ener" sheetId="11" state="visible" r:id="rId11"/>
    <sheet xmlns:r="http://schemas.openxmlformats.org/officeDocument/2006/relationships" name="Aegis Contract and Related Asse" sheetId="12" state="visible" r:id="rId12"/>
    <sheet xmlns:r="http://schemas.openxmlformats.org/officeDocument/2006/relationships" name="Sale of Energy Producing Assets" sheetId="13" state="visible" r:id="rId13"/>
    <sheet xmlns:r="http://schemas.openxmlformats.org/officeDocument/2006/relationships" name="Inventory" sheetId="14" state="visible" r:id="rId14"/>
    <sheet xmlns:r="http://schemas.openxmlformats.org/officeDocument/2006/relationships" name="Intangible assets and liabiliti" sheetId="15" state="visible" r:id="rId15"/>
    <sheet xmlns:r="http://schemas.openxmlformats.org/officeDocument/2006/relationships" name="Property, plant and equipment" sheetId="16" state="visible" r:id="rId16"/>
    <sheet xmlns:r="http://schemas.openxmlformats.org/officeDocument/2006/relationships" name="Goodwill (Notes)" sheetId="17" state="visible" r:id="rId17"/>
    <sheet xmlns:r="http://schemas.openxmlformats.org/officeDocument/2006/relationships" name="Revolving line of credit, Conve" sheetId="18" state="visible" r:id="rId18"/>
    <sheet xmlns:r="http://schemas.openxmlformats.org/officeDocument/2006/relationships" name="Commitments and contingencies" sheetId="19" state="visible" r:id="rId19"/>
    <sheet xmlns:r="http://schemas.openxmlformats.org/officeDocument/2006/relationships" name="Product warranty"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Fair Value Measurements (Notes)" sheetId="23" state="visible" r:id="rId23"/>
    <sheet xmlns:r="http://schemas.openxmlformats.org/officeDocument/2006/relationships" name="Retirement plans" sheetId="24" state="visible" r:id="rId24"/>
    <sheet xmlns:r="http://schemas.openxmlformats.org/officeDocument/2006/relationships" name="Segments (Not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ss per common share (Tables)" sheetId="30" state="visible" r:id="rId30"/>
    <sheet xmlns:r="http://schemas.openxmlformats.org/officeDocument/2006/relationships" name="Aegis Contract and Related As_2" sheetId="31" state="visible" r:id="rId31"/>
    <sheet xmlns:r="http://schemas.openxmlformats.org/officeDocument/2006/relationships" name="Inventory (Tables)" sheetId="32" state="visible" r:id="rId32"/>
    <sheet xmlns:r="http://schemas.openxmlformats.org/officeDocument/2006/relationships" name="Intangible assets and liabili_2"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Product warranty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Segments (Tables)" sheetId="40" state="visible" r:id="rId40"/>
    <sheet xmlns:r="http://schemas.openxmlformats.org/officeDocument/2006/relationships" name="Income taxes (Tables)" sheetId="41" state="visible" r:id="rId41"/>
    <sheet xmlns:r="http://schemas.openxmlformats.org/officeDocument/2006/relationships" name="Nature of business and opera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Loss per common share - Schedul" sheetId="48" state="visible" r:id="rId48"/>
    <sheet xmlns:r="http://schemas.openxmlformats.org/officeDocument/2006/relationships" name="Acquisition of American DG En_2" sheetId="49" state="visible" r:id="rId49"/>
    <sheet xmlns:r="http://schemas.openxmlformats.org/officeDocument/2006/relationships" name="Aegis Contract and Related As_3" sheetId="50" state="visible" r:id="rId50"/>
    <sheet xmlns:r="http://schemas.openxmlformats.org/officeDocument/2006/relationships" name="Sale of ADG Assets (Details)" sheetId="51" state="visible" r:id="rId51"/>
    <sheet xmlns:r="http://schemas.openxmlformats.org/officeDocument/2006/relationships" name="Inventory - Summary of Inventor" sheetId="52" state="visible" r:id="rId52"/>
    <sheet xmlns:r="http://schemas.openxmlformats.org/officeDocument/2006/relationships" name="Intangible assets and liabili_3" sheetId="53" state="visible" r:id="rId53"/>
    <sheet xmlns:r="http://schemas.openxmlformats.org/officeDocument/2006/relationships" name="Intangible assets other than go" sheetId="54" state="visible" r:id="rId54"/>
    <sheet xmlns:r="http://schemas.openxmlformats.org/officeDocument/2006/relationships" name="Intangible assets other than _2"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Goodwill (Details)" sheetId="58" state="visible" r:id="rId58"/>
    <sheet xmlns:r="http://schemas.openxmlformats.org/officeDocument/2006/relationships" name="Revolving line of credit, Con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Product warranty - Schedule of " sheetId="62" state="visible" r:id="rId62"/>
    <sheet xmlns:r="http://schemas.openxmlformats.org/officeDocument/2006/relationships" name="Leases (Details)" sheetId="63" state="visible" r:id="rId63"/>
    <sheet xmlns:r="http://schemas.openxmlformats.org/officeDocument/2006/relationships" name="Leases - Operating Lease Costs " sheetId="64" state="visible" r:id="rId64"/>
    <sheet xmlns:r="http://schemas.openxmlformats.org/officeDocument/2006/relationships" name="Leases - Supplemental Balance S" sheetId="65" state="visible" r:id="rId65"/>
    <sheet xmlns:r="http://schemas.openxmlformats.org/officeDocument/2006/relationships" name="Leases - Future Minimum Lease C" sheetId="66" state="visible" r:id="rId66"/>
    <sheet xmlns:r="http://schemas.openxmlformats.org/officeDocument/2006/relationships" name="Stockholders' equity - Common S" sheetId="67" state="visible" r:id="rId67"/>
    <sheet xmlns:r="http://schemas.openxmlformats.org/officeDocument/2006/relationships" name="Stockholders' equity - Stock-Ba" sheetId="68" state="visible" r:id="rId68"/>
    <sheet xmlns:r="http://schemas.openxmlformats.org/officeDocument/2006/relationships" name="Stockholders' equity - Stock Op" sheetId="69" state="visible" r:id="rId69"/>
    <sheet xmlns:r="http://schemas.openxmlformats.org/officeDocument/2006/relationships" name="Stockholders' equity - Weighted" sheetId="70" state="visible" r:id="rId70"/>
    <sheet xmlns:r="http://schemas.openxmlformats.org/officeDocument/2006/relationships" name="Fair Value Measurements - Sched" sheetId="71" state="visible" r:id="rId71"/>
    <sheet xmlns:r="http://schemas.openxmlformats.org/officeDocument/2006/relationships" name="Fair Value Measures and Disclos" sheetId="72" state="visible" r:id="rId72"/>
    <sheet xmlns:r="http://schemas.openxmlformats.org/officeDocument/2006/relationships" name="Retirement plans (Details)" sheetId="73" state="visible" r:id="rId73"/>
    <sheet xmlns:r="http://schemas.openxmlformats.org/officeDocument/2006/relationships" name="Segments (Details)" sheetId="74" state="visible" r:id="rId74"/>
    <sheet xmlns:r="http://schemas.openxmlformats.org/officeDocument/2006/relationships" name="Income taxes - Reconciliation o" sheetId="75" state="visible" r:id="rId75"/>
    <sheet xmlns:r="http://schemas.openxmlformats.org/officeDocument/2006/relationships" name="Income taxes - Schedule of Defe" sheetId="76" state="visible" r:id="rId76"/>
    <sheet xmlns:r="http://schemas.openxmlformats.org/officeDocument/2006/relationships" name="Income taxes - Narrative (Detai"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WOLF &amp; COMPANY, P.C.</t>
        </is>
      </c>
    </row>
    <row r="5">
      <c r="A5" s="4" t="inlineStr">
        <is>
          <t>Auditor Firm ID</t>
        </is>
      </c>
      <c r="B5" s="4" t="inlineStr">
        <is>
          <t>392</t>
        </is>
      </c>
    </row>
    <row r="6">
      <c r="A6" s="4" t="inlineStr">
        <is>
          <t>Auditor Location</t>
        </is>
      </c>
      <c r="B6"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Income (loss) per Common Share: Basic and diluted loss per common share for the years ended December 31, 2023 and 2022, respectively, was as follows: Years Ended December 31, 2023 December 31, 2022 Numerator: Net loss attributable to stockholders $ (4,598,108) $ (2,447,927) Denominator: Weighted average shares outstanding - Basic 24,850,261 24,850,261 Effect of dilutive securities: Stock options — — Weighted average shares outstanding - Diluted 24,850,261 24,850,261 Basic loss per share $ (0.19) $ (0.10) Diluted loss per share $ (0.19) $ (0.10) Anti-dilutive shares underlying stock options outstanding 1,757,676 915,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American DG Energy Inc. (Notes)</t>
        </is>
      </c>
      <c r="B1" s="2" t="inlineStr">
        <is>
          <t>12 Months Ended</t>
        </is>
      </c>
    </row>
    <row r="2">
      <c r="B2" s="2" t="inlineStr">
        <is>
          <t>Dec. 31, 2023</t>
        </is>
      </c>
    </row>
    <row r="3">
      <c r="A3" s="3" t="inlineStr">
        <is>
          <t>Business Combinations [Abstract]</t>
        </is>
      </c>
      <c r="B3" s="4" t="inlineStr">
        <is>
          <t xml:space="preserve"> </t>
        </is>
      </c>
    </row>
    <row r="4">
      <c r="A4" s="4" t="inlineStr">
        <is>
          <t>Acquisition of American DG Energy Inc.</t>
        </is>
      </c>
      <c r="B4" s="4" t="inlineStr">
        <is>
          <t>Acquisition of American DG Energy Inc. On May 18, 2017, we completed our acquisition, by means of a stock-for-stock merger, of 100% of the outstanding common shares of American DG Energy Inc. (“American DG Energy" or "ADGE”), a company which installed, owned, operated and maintained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shares of our Common Stock to the prior stockholders of ADGE. Goodwill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8. "Intangible Assets and Liabilities other than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egis Contract and Related 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egis Contract and Related Asset Acquisition</t>
        </is>
      </c>
      <c r="B4" s="4" t="inlineStr">
        <is>
          <t xml:space="preserve">Aegis Contract and Related Asset Acquisition On March 15, 2023, we entered into an agreement ("Agreement") with Aegis Energy Services, LLC (“Aegis”) pursuant to which Aegis agreed to assign to us and we agreed to assume certain Aegis maintenance agreements, we agreed to purchase certain assets from Aegi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to third parties for approximately 200 cogeneration systems and we agreed to acquire from Aegis certain vehicles and inventory used by Aegis in connection with the performance of its maintenance services. At closing, we acquired eight (8) Aegis vehicles for consideration consisting of $170,000 in cash. Also, we issued credits against outstanding accounts receivable due from Aegis in the amount of $300,000 for the acquisition of inventory that Aegis used to provide maintenance services. At closing, we hired eight (8) Aegis employees who, following the closing, have agreed to continue to provide maintenance services relating to the cogeneration systems covered by the maintenance agreements assumed pursuant to the Agreement. Following the closing and for a period of up to seven (7) years, we agreed to pay Aegis a percentage of the revenue collected for maintenance services provided pursuant to the maintenance agreements acquired from Aegis. Further, prior to December 31, 2023, we have the right to acquire and assume additional Aegis’ maintenance agreements for cogeneration systems on substantially similar terms and conditions. The Agreement contained certain indemnification provisions and agreements on the part of Aegis and for each party to cooperate with each other and provide certain transitional assistance. We acquired the Aegis maintenance agreements to expand our Service portfolio and to benefit from the long-term contract revenue stream generated by these agreements. On February 1, 2024, Tecogen and Aegis amended the Agreement to add eighteen (18) additional maintenance contracts (the "Amendment"). The Amendment includes an undertaking by Aegis to use commercially reasonable efforts to support and assist our execution of maintenance service agreements for an additional thirty-six (36) cogeneration units sold to customers by Aegis. We have determined that the assignment and assumption of the Aegis maintenance agreements, in combination with the related asset acquisition and the retention of the former Aegis employees, constitutes a business and should be accounted for as a business combination under the acquisition method. As of the acquisition date, we recognized, separately from goodwill, the identifiable assets acquired and the liabilities assumed, at fair value. We have included the financial results of the Aegis maintenance agreements in our consolidated financial statements from April 1, 2023, the closing or acquisition date. The following table summarizes the consideration paid for the Aegis acquisition and the fair value of assets acquired and contract-related liabilities assumed as the acquisition date: Consideration Paid: Cash $ 170,000 Accounts receivable credit issued 300,000 Account payable due to Aegis 91,048 Contingent consideration 1,256,656 Total fair value of consideration transferred 1,817,704 Identifiable assets acquired and liabilities assumed: Assets acquired Property, plant and equipment 170,000 Inventory 391,048 Identifiable intangible asset - customer contracts 1,772,659 2,333,707 Acquired contract-related liabilities assumed Deferred maintenance reserve (853,271) Net identifiable assets acquired 1,480,436 Excess of cost over fair value of net assets acquired (Goodwill) $ 337,268 The amounts initially recognized for inventory, identifiable intangible assets, contingent consideration and deferred maintenance reserves w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As of December 31, 2023, we have completed our analysis and valuation are have recorded the following adjustments to the initial valuations: • decreased accounts payable assumed and inventory acquired by $20,130, which had no impact on goodwill balance; • decreased contingent consideration by $185,805 due to assigned sites which had ceased operations, as of our prior to the acquisition date, and due to customers who declined the assignment of the maintenance contract. We also amended our discount rate assumption which reduced future cash flows; • increased identifiable intangible assets by $181,333 due to the addition of contract run out periods; and, • the excess of cost over fair value of net assets acquired decreased $385,723. The fair value of the identifiable intangible asset was estimated using the income approach. The excess cash flow was discounted to present value using an appropriate rate of return to estimate the market value of the customer identifiable intangible asset and the risks associated with the future revenue forecasts due to potential changes in customer energy requirements or changes in the economic viability of these CHP sites which depend on the spread between natural gas fuel and electricity prices, all of which are not within our control. Key assumptions to value the customer identifiable intangible asset included the discount rate of 15%, profitability assumptions, revenue assumptions, and anticipated existing contract run out were the material assumptions utilized in the discounted cash flow model used to estimate fair value. The discount rate reflects an estimate of our weighted-average cost of capital. On the date of acquisition, the fair value of the contingent consideration and the deferred maintenance reserve were calculated under the income approach using a weighted average cost of capital of 15%, discounting the future cash flows to present value and are subsequently remeasured to fair value at each reporting date until the fair value contingencies are resolved. Fair value adjustments which may be determined at subsequent reporting dates will be recorded in our consolidated statements of operations and will not impact the goodwill balance. At December 31, 2023, we remeasured the contingent consideration and deferred maintenance reserves, however no adjustment was recorded given the probability of achieving the revenue estimates and deferred maintenance costs were consistent with our initial valuation. The contingent consideration is payable within forty-five (45) days following the end of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The deferred maintenance reserve represents costs, which are expected to be incurred over a three-year period from the date of acquisition, to repair customer equipment that had not been properly maintained prior to our acquisition of the maintenance service agreements. Revenues and gross profit from the Aegis maintenance contracts since the acquisition date were $1,884,891 and $1,167,225, respectively, for the year December 31, 2023 and are included in our Services segment. For the year December 31, 2023, the contingent consideration payable to Aegis amounted to $94,245, of which $61,275 was paid in 2023 and the balance was paid in mid-February 2024. We unable to provide the pro forma information required under ASC 805-10-50-2(h) as the disclosure is impracticable since the required pre-acquisition historical information could not be obtained from the acquiree. The purchase price of the acquisition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 requires the use of significant assumptions and estimates of future cash flows and developing appropriate discount rates. The excess of the purchase price over fair value of the net identified assets acquired and liabilities assumed was recorded as goodwill. Goodwill is primarily attributable to the going concern element of the Aegis business, including its assembled workforce and the long-term nature of the customer maintenance agreements, as well as anticipated cost synergies due primarily to the elimination of administrative overhead. Goodwill resulting from the Aegis acquisition is not expected to be deductible for income tax purposes. Acquisition-related costs which consisted on recurring internal resources were de minimus and such costs were expensed as incurred (ASC 805-50-30-1). The following table summarizes the contract-related liabilities assumed as of December 31, 2023: December 31, 2023 Acquisition liabilities, current Contingent consideration $ 200,639 Deferred maintenance reserve 644,724 845,363 Acquisition liabilities, long-term Contingent consideration 994,743 Deferred maintenance reserve 187,036 $ 1,181,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Energy Producing Assets and Goodwill Impairment</t>
        </is>
      </c>
      <c r="B4" s="4" t="inlineStr">
        <is>
          <t>Sale of Energy Producing Assets and Goodwill Impairment During the first quarter of 2019, we sold certain energy producing assets, including the associated energy production contracts for total consideration of $7 million. In connection with the asset sales, we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we have guaranteed to the purchaser a minimum level or threshold of cash flows from the associated energy production contracts. Actual results are compared to the minimum threshold bi-annually and we reimburse any shortfall to the purchaser. To the extent actual results are in excess of the minimum threshold, we are entitled to fifty percent of such excess under the agreements. We received excess payments in both the years ended December 31, 2023 and 2022. For the year ended December 31, 2023, we recognized $25,633 of revenue representing our share of the excess cash flows under the energy production contacts, the current receivable which is included in our consolidated balance sheet as of December 31, 2023.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We did not recognize any counterparty contract default costs in the years ended December 31, 2023 and 2022. We are also responsible under the agreements for site decommissioning costs, if any, in excess of certain threshold amounts by site. Decommissioning of site assets is performed when, if and as requested by the counterparty to the energy production contract upon termination of the energy production contract. We did not recognize any site decommissioning costs in the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net Inventory at December 31, 2023 and 2022 consisted of the following. 2023 2022 Raw materials, net 8,803,054 9,001,491 Work-in-process 798,522 498,139 Finished goods, net 951,843 983,099 $ 10,553,419 $ 10,482,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 other than goodwill</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and liabilities other than goodwill</t>
        </is>
      </c>
      <c r="B4" s="4" t="inlineStr">
        <is>
          <t xml:space="preserve">Intangible Assets and Liabilities Other Than Goodwill During the year ended December 31, 2022 we capitalized $11,615 of product certification costs and $17,890 of patent-related costs. Also included in intangible assets are legal costs incurred by us to obtain patents for our intellectual property. These patents, once they are placed in service, are amortized on a straight-line basis over the estimated economic life of the associated product, which ranges from approximately 7-10 years. We did not capitalize any cost incurred for product certification costs, patent-related costs or trademarks during the year ended December 31, 2023. Intangible assets and liabilities at December 31, 2023 and 2022 consist of the following: December 31, 2023 December 31, 2022 Intangible assets Cost Accumulated Amortization Net Cost Accumulated Amortization Net Product certifications $ 777,465 $ (658,676) $ 118,789 $ 777,465 $ (584,863) $ 192,602 Patents 888,910 (496,807) 392,103 888,910 (405,140) 483,770 Developed technology 240,000 (172,000) 68,000 240,000 (156,000) 84,000 Trademarks 26,896 — 26,896 26,896 — 26,896 In process R&amp;D 263,936 (103,689) 160,247 263,936 (65,984) 197,952 Favorable contract assets 384,465 (376,139) 8,326 384,465 (372,091) 12,374 Customer contract $ 1,772,659 $ (110,791) 1,661,868 $ — $ — — $ 4,354,331 $ (1,918,102) $ 2,436,229 $ 2,581,672 $ (1,584,078) $ 997,594 Intangible liability Unfavorable contract liability $ 2,618,168 $ (2,019,122) $ 599,046 $ 2,618,168 $ (1,797,951) $ 820,217 The aggregate amortization expense related to intangible assets and liabilities exclusive of unfavorable contract related intangibles was $333,676 and $201,043 during the years ended December 31, 2023 and 2022, respectively. The net credit to cost of sales related to the amortization of the contract related intangible asset and liability for the years ended December 31, 2023 and 2022 was $220,823 and $274,112, respectively. Contract Asset and Liability The favorable contract asset and unfavorable contract liability in the foregoing table represent the fair value of ADGE's customer contracts (both positive for favorable contracts and negative for unfavorable contracts) which were acquired by us on May 18, 2017 (see Note 4. "Acquisition of American DG Energy Inc."). The customer contract asset includes the maintenance agreements contracts acquired by us on April 1, 2023 as part of the Aegis acquisition (See Note 5. "Aegis Contract and Related Asset Acquisition". During the year ended December 31, 2022, we determined that certain of the ADGE customer contracts terminated due to the customers failure to perform their obligations pursuant to the contractual agreements and accordingly reversed $151,981 of unfavorable contract liability related to these contacts. The adjustments are included in the consolidated statement of operations for the year ended December 31, 2022, as non-cash benefits within long-lived asset impairment. Amortization of intangibles including contract related amounts is calculated using the straight line method over the remaining useful life or contract term, which range from approximately 1-11 years, and is charged against cost of sales in the accompanying consolidated statement of operations. Aggregate future amortization over the next five years is estimated to be as follows: Non-contract related intangibles Contract related intangibles Total 2024 $ 194,675 $ (28,485) $ 166,190 2025 169,265 34,272 203,537 2026 163,383 82,490 245,873 2027 162,150 90,131 252,281 2028 17,720 96,140 113,860 Thereafter 40,272 788,274 828,546 $ 747,465 $ 1,062,822 $ 1,810,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Property, plant and equipment at December 31, 2023 and 2022 consisted of the following: Estimated Useful 2023 2022 Energy systems 10 - 15 years $ 2,810,232 $ 2,810,232 Machinery and equipment 5 - 7 years 1,744,596 1,624,885 Furniture and fixtures 5 years 212,963 196,007 Computer software 3 - 5 years 192,865 192,865 Leasehold improvements * 466,789 466,789 5,427,445 5,290,778 Less - accumulated depreciation and amortization (4,264,868) (3,883,058) Net property, plant and equipment $ 1,162,577 $ 1,407,720 * Lesser of estimated useful life of asset or lease term Depreciation and amortization expense on property and equipment for the years ended December 31, 2023 and 2022 was $454,859 and $501,418, respectively. During the year ended December 31, 2023, we received proceeds of $34,655 from the disposition of certain assets and reversed $8,687 of accrued decomissioning costs from a former ADG energy site, realizing a gain of $36,207. During the year ended December 31, 2022 , we received proceeds of $72,655 from the disposition of certain assets, realizing a gain of $41,931. During the year ended December 31, 2022, we determined that three of the ADGE customer contracts terminated due to the customers failure to perform their obligations pursuant to the contractual agreements and deemed the assets related to the contracts at these sites to be impaired. We recorded a non-cash impairment of $156,655 which is included in the consolidated statement of operations for the year ended December 31, 2022, within long-lived asset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during the years ended December 31, 2023 and 2022 was as follows: Products Services Energy Production Total Balance at December 31, 2021 $ 40,870 $ — $ 2,365,286 $ 2,406,156 Impairment — — — — Balance at December 31, 2022 40,870 — 2,365,286 2,406,156 Impairment — — — — Acquired — 337,268 — 337,268 Balance at December 31, 2023 $ 40,870 $ 337,268 $ 2,365,286 $ 2,743,424 We performed a goodwill impairment test at December 31, 2023 and determined that the estimated fair value of the of the assets, based on a discounted cash flow analysis, exceeded the carrying value of the assets and did not record a goodwill impairment for the year 2023. See Note 6. "Sale of Energy Producing Assets and Goodwill Impairment" and Note 5. "Aegis Contract and Related Asset Acquisition"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Revolving line of credit, Convertible debentures and loan due to related party</t>
        </is>
      </c>
      <c r="B1" s="2" t="inlineStr">
        <is>
          <t>12 Months Ended</t>
        </is>
      </c>
    </row>
    <row r="2">
      <c r="B2" s="2" t="inlineStr">
        <is>
          <t>Dec. 31, 2023</t>
        </is>
      </c>
    </row>
    <row r="3">
      <c r="A3" s="3" t="inlineStr">
        <is>
          <t>Debt Disclosure [Abstract]</t>
        </is>
      </c>
      <c r="B3" s="4" t="inlineStr">
        <is>
          <t xml:space="preserve"> </t>
        </is>
      </c>
    </row>
    <row r="4">
      <c r="A4" s="4" t="inlineStr">
        <is>
          <t>Revolving line of credit, Convertible debentures and loan due to related party</t>
        </is>
      </c>
      <c r="B4" s="4" t="inlineStr">
        <is>
          <t>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Jul. 09, 2020</t>
        </is>
      </c>
    </row>
    <row r="2">
      <c r="A2" s="3" t="inlineStr">
        <is>
          <t>Commitments and Contingencies Disclosure [Abstract]</t>
        </is>
      </c>
      <c r="B2" s="4" t="inlineStr">
        <is>
          <t xml:space="preserve"> </t>
        </is>
      </c>
    </row>
    <row r="3">
      <c r="A3" s="4" t="inlineStr">
        <is>
          <t>Commitments and contingencies</t>
        </is>
      </c>
      <c r="B3" s="4" t="inlineStr">
        <is>
          <t>Commitments and Contingencies Operating Lease Obligations We lease office space and warehouse facilities under various lease agreements which expire through January 2031. Total rent expense for the years ended December 31, 2023 and 2022 amounted to $812,515 and $811,664, respectively. See Note 14. "Leases" for further discussion. Finance Lease Obligations We lease motor vehicles under a master vehicle lease agreement, effective December 19, 2023, which expire through December 2028. See Note 14. "Leases" for further discussion. Legal Matters On November 23, 2022, we were served with a suit filed against us on August 24, 2022 in the Ontario Superior Court of Justice by The Corporation of the Town of Milton, Milton Energy Generation Solutions Inc. and Milton Hydro Distribution Inc (the "Plaintiffs"), all of whom are municipal corporations incorporated in the Province of Ontario. The plaintiffs sued for damages in the amount of CDN $1,000,000, pre-judgment and post-judgment interest, legal fees, and any further relief the court may deem, alleging breach of contract, breach of warranty, negligent misrepresentations and nuisance. Plaintiffs allege that on or about July 10, 2022, a Tecogen cogenerator installed by us at the plaintiffs facility caught fire, causing damage to the cogenerator and the plaintiff's facility. We have filed a response denying liability and are being represented by Canadian counsel. For the year ended December 31, 2022, we reserved $150,000 for anticipated damages which may not be covered by our insurance and continue to maintain the reserve at December 31, 2023. Guarantees In connection with the sale of energy producing assets, we made certain guarantees to the purchaser as discussed in Note 5. "Sale of Energy Producing Assets and Goodwill Impairment." Based upon an analysis of these energy producing assets expected future performance, as of December 31, 2023 we do not expect to make any material payments under the guarantee. Change in Control Severance Benefit Plan On July 9, 2020, our compensation committee of the board of directors adopted the Tecogen Inc. Change in Control Severance Benefit Plan ("Plan"). The Plan provides for up to 12 months of severance benefits for certain of our key management employees who are selected as plan participants by the plan administrator and who have executed a Change in Control Severance Benefit Plan Participation Notice. On July 9, 2020, Robert A. Panora, our President and Chief Operating Officer, and John K. Whiting, IV, our General Counsel and Secretary, were each designated as participants in the Plan. Under the Plan, upon the occurrence of certain termination events following a change in control of the Company, the executive participants would receive cash severance payments equal to 12 months’ salary and bonus payments, continuation of certain health benefits, the acceleration of bonus awards, and immediate vesting of outstanding unvested options (including performance options) to acquire our common stock. The severance payments are required to be paid in a single lump sum. The Plan has a term of three years and will automatically extend for successive additional one-year terms unless we provide written notice at least six months in advance of a then current term. An executive will be entitled to severance under the Plan only if there has been a “Change in Control” of the Company and the termination of employment or service occurs during the period that is three months prior to and 18 months following a change in control of the Company. Also, a participant's employment with the Company may be terminated by a participant for “Good Reason” or be an “Involuntary Termination Without Cause” by the Company, as those terms are defined in the Plan. In order to be eligible to receive severance benefits under the Plan, an executive must comply with the terms of the Plan, including the release of claims in favor of the Company and certain confidentiality, non-compete, non-solicitation, and non-disparagement covenants during and following termination of employment. The Plan will be administered by the compensation committee of the board of directors (or by the full board of directors or such other committee as the board may designat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3</t>
        </is>
      </c>
      <c r="C9" s="4" t="inlineStr">
        <is>
          <t xml:space="preserve"> </t>
        </is>
      </c>
      <c r="D9" s="4" t="inlineStr">
        <is>
          <t xml:space="preserve"> </t>
        </is>
      </c>
    </row>
    <row r="10">
      <c r="A10" s="4" t="inlineStr">
        <is>
          <t>Entity Registrant Name</t>
        </is>
      </c>
      <c r="B10" s="4" t="inlineStr">
        <is>
          <t>TECO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36131</t>
        </is>
      </c>
      <c r="C12" s="4" t="inlineStr">
        <is>
          <t xml:space="preserve"> </t>
        </is>
      </c>
      <c r="D12" s="4" t="inlineStr">
        <is>
          <t xml:space="preserve"> </t>
        </is>
      </c>
    </row>
    <row r="13">
      <c r="A13" s="4" t="inlineStr">
        <is>
          <t>Entity Address, Address Line One</t>
        </is>
      </c>
      <c r="B13" s="4" t="inlineStr">
        <is>
          <t>45 First Avenue</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466-6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886556</v>
      </c>
    </row>
    <row r="30">
      <c r="A30" s="4" t="inlineStr">
        <is>
          <t>Entity Common Stock, Shares Outstanding</t>
        </is>
      </c>
      <c r="B30" s="4" t="inlineStr">
        <is>
          <t xml:space="preserve"> </t>
        </is>
      </c>
      <c r="C30" s="6" t="n">
        <v>24850261</v>
      </c>
      <c r="D30" s="4" t="inlineStr">
        <is>
          <t xml:space="preserve"> </t>
        </is>
      </c>
    </row>
    <row r="31">
      <c r="A31" s="4" t="inlineStr">
        <is>
          <t>Documents Incorporated by Reference</t>
        </is>
      </c>
      <c r="B31" s="4" t="inlineStr">
        <is>
          <t>Certain information required for Part III of this Annual Report on Form 10-K is incorporated by reference to Tecogen Inc.'s definitive proxy statement for its 2024 Annual Meeting of Stockholders which will be filed with the Securities and Exchange Commission ("SEC") pursuant to Regulation 14A under the Securities Act of 1934, as amended, within 120 days following its fiscal year ended December 31, 2023.</t>
        </is>
      </c>
      <c r="C31" s="4" t="inlineStr">
        <is>
          <t xml:space="preserve"> </t>
        </is>
      </c>
      <c r="D31" s="4" t="inlineStr">
        <is>
          <t xml:space="preserve"> </t>
        </is>
      </c>
    </row>
    <row r="32">
      <c r="A32" s="4" t="inlineStr">
        <is>
          <t>Entity Central Index Key</t>
        </is>
      </c>
      <c r="B32" s="4" t="inlineStr">
        <is>
          <t>0001537435</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y</t>
        </is>
      </c>
      <c r="B1" s="2" t="inlineStr">
        <is>
          <t>12 Months Ended</t>
        </is>
      </c>
    </row>
    <row r="2">
      <c r="B2" s="2" t="inlineStr">
        <is>
          <t>Dec. 31, 2023</t>
        </is>
      </c>
    </row>
    <row r="3">
      <c r="A3" s="3" t="inlineStr">
        <is>
          <t>Guarantees [Abstract]</t>
        </is>
      </c>
      <c r="B3" s="4" t="inlineStr">
        <is>
          <t xml:space="preserve"> </t>
        </is>
      </c>
    </row>
    <row r="4">
      <c r="A4" s="4" t="inlineStr">
        <is>
          <t>Product warranty</t>
        </is>
      </c>
      <c r="B4" s="4" t="inlineStr">
        <is>
          <t xml:space="preserve">Product Warranty We reserve an estimate of our exposure to warranty claims based on both current and historical product sales data and warranty costs incurred. The majority of our products are sold with a one-year warranty. We assesses the adequacy of our recorded warranty liability periodically and adjust the reserve as necessary. The warranty liability is included in accrued expenses on the accompanying consolidated balance sheets. Changes in our warranty reserve were as follows: Warranty reserve, December 31, 2021 $ 164,800 Warranty provision for units sold 208,730 Costs of warranty incurred (235,730) Warranty reserve, December 31, 2022 137,800 Warranty provision for units sold 286,391 Costs of warranty incurred (282,191) Warranty reserve, December 31, 2023 $ 14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3</t>
        </is>
      </c>
    </row>
    <row r="3">
      <c r="A3" s="3" t="inlineStr">
        <is>
          <t>Accounting Policies [Abstract]</t>
        </is>
      </c>
      <c r="B3" s="4" t="inlineStr">
        <is>
          <t xml:space="preserve"> </t>
        </is>
      </c>
    </row>
    <row r="4">
      <c r="A4" s="4" t="inlineStr">
        <is>
          <t>Leases</t>
        </is>
      </c>
      <c r="B4" s="4" t="inlineStr">
        <is>
          <t>Leases Our leases principally consist of operating leases related to our corporate office, field offices, and our research, manufacturing, and storage facilities. Effective December 19, 2023, we entered into a master finance lease agreement for motor vehicles. At inception, we determine if an arrangement constitute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Operating leases are included in Right-of-use assets, Lease obligations, current and Long-term liabilities -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Lease expense for operating leases, which principally consists of fixed payments for base rent, is recognized on a straight-line basis over the lease term. Operating lease expense for the years ended December 31, 2023 and 2022 was $812,515 and $811,664, respectively. Lease expense for finance leases, consisting of fixed payments for base rent and initial costs for the year ended December 31, 2023 was $2,338. Supplemental information related to operating leases for the years ended December 31, 2023 and 2022 was as follows: December 31, 2023 December 31, 2022 Cash paid for amounts included in the measurement of operating lease liabilities $ 743,849 $ 733,284 Right-of-use assets obtained in exchange for operating lease liabilities $ 148,093 $ — Weighted-average remaining lease term - operating leases 4.6 Years 3.6 Years Weighted-average discount rate - operating leases 6.4 % 6.0 % Finance Leases Finance leases are included in Right-of-use assets, Lease obligations, current and Long-term liabilities - Lease obligations, net of current portion,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Supplemental information for finance leases for the year ended December 31, 2023 is as follows: December 31, 2023 Right-of-use assets obtained in exchange for finance lease liabilities $ 200,187 Weighted-average remaining lease term - finance leases 5.0 years Weighted-average discount rate - finance leases 10.4 % Supplemental balance sheet information related to operating leases for the years ended December 31, 2023 and 2022 was as follows: December 31, 2023 December 31, 2022 Operating leases Right-of-use assets $ 743,096 $ 1,245,549 Operating lease liability, current $ 248,933 $ 687,589 Operating lease liability, long-term 523,660 623,452 Total operating lease liability $ 772,593 $ 1,311,041 Supplemental balance sheet information related to finance leases for the year ended December 31, 2023 is as follows: December 31, 2023 Finance leases Right-of-use assets - motor vehicles $ 200,187 Finance lease liability, current $ 40,540 Finance lease liability, long-term 159,647 Total finance lease liability $ 200,187 Future minimum lease commitments under non-cancellable operating and finance leases as of December 31, 2023 were as follows: Operating Leases Finance Leases Total 2024 $ 292,168 $ 58,931 $ 351,099 2025 158,593 48,931 207,524 2026 147,606 48,931 196,537 2027 88,825 48,931 137,756 2028 87,137 48,931 136,068 Thereafter 117,004 — 117,004 Total lease payments 891,333 254,655 1,145,988 Less: imputed interest 118,740 54,468 173,208 Total $ 772,593 $ 200,187 $ 972,780 Operating Lease - Commencement date January 1, 2024 On March 31, 2023, we entered into two lease agreements for two adjoining buildings, located in Billerica, Massachusetts, containing approximately 26,412 square feet of manufacturing, storage and office space to serve as our headquarters and manufacturing facilities. The lease agreements provide for initial lease terms of five (5) years with two successive options to renew for additional terms of five (5) years. Both leases commence on January 1, 2024 and require payment of the base rent, real estate taxes, common maintenance expenses and aggregate deposits of $38,200. Our costs for initial improvements required to the leased premises is estimated to range between $500,000 and $750,000. The estimated straight-line monthly rent expense for the initial term of the lease is approximately $26,962 per month. In accordance with ASC 842-20-30-1, we will record the lease liability and right-of-use asset using the discount rate for the lease upon the lease commencement date, January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The holders of our Common Stock have the right to vote their interest on a per share basis. At December 31, 2023 and 2022, there were 24,850,261 shares of our Common Stock outstanding. Preferred Stock On February 13, 2013, we authorized 10 million shares of preferred stock. As of December 31, 2023, no preferred shares were issued or outstanding. Stock-Based Compensation We adopted the 2006 Stock Option and Incentive Plan (the “Plan”), under which the board of directors may grant incentive or non-qualified stock options and stock grants to key employees, directors, advisors and our consultants. The Plan was amended at various dates by the Board of Directors to increase the reserved shares of common stock issuable under the Plan to 3,838,750 as of December 31, 2023, and in June 2017 stockholders approved an amendment to extend the termination date of the Plan to January 1, 2026 and to ratify all of our option grants issued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23 and 2022 was 243,818 and 146,393, respectively. In 2023, there were no option grants issued under the Plan. In 2022, we granted nonqualified options to purchase an aggregate of 761,650 shares of common stock at $1.10 per share and $1.20 per share to certain officers and employees. These options have a vesting schedule of four years and expire in ten years. The fair value of the options issued in 2023 was $321,910. The weighted-average grant date fair value of stock options granted during 2022 was $0.42 per share. We adopted the 2022 Stock Incentive Plan (the "2022 Plan"), under which the Board of Directors may grant incentive or non-qualified stock options and stock grants to key employees, directors, advisors and consultants. We have reserved 3,800,000 shares of our common stock for issuance pursuant to awards under the 2022 Plan. The adoption of the 2022 Plan was approved by our shareholders on June 9, 202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During the year ended December 31, 2023, we granted nonqualified options under the 2022 Plan to purchase an aggregate of 575,000 shares of common stock at prices between $0.88 per share and $1.10 per share to certain directors, officers and employees These options have a vesting schedule of two or four years and expire in ten years. The fair value of the options issued in 2023 was $244,625. The weighted-average grant date fair value of stock options granted during 2023 was $0.43 per share. During the year ended December 31, 2022, we granted nonqualified options under the 2022 Plan to purchase an aggregate of 275,000 shares of common stock at prices between $1.00 per share and $1.41 per share to certain directors. These options have a vesting schedule of four years and expire in ten years. The fair value of the options issued in 2022 was $145,600. The weighted-average grant date fair value of stock options granted during 2022 was $0.53 per share The number of shares remaining available for future issuance under the 2022 Plan as of December 31, 2023 was 3,068,750. In 2023 and 2022, there were no options exercised. Stock option activity for the year ended December 31, 2023 was as follows: Common Stock Options Number of Exercise Weighted Weighted Aggregate Outstanding, December 31, 2022 3,204,297 $ 0.71 — $ 10.33 $ 1.61 7.30 years $ 882,074 Granted 575,000 $ 0.88 — $ 1.10 $ 0.93 Exercised — — Canceled and forfeited (141,175) $ 0.71 — $ 4.50 $ 1.81 Outstanding, December 31, 2023 3,638,122 $ 0.71 — $ 10.33 $ 1.49 6.70 years $ 127,811 Exercisable, December 31, 2023 1,953,197 $ 1.95 $ 77,961 Vested and expected to vest, December 31, 2023 3,385,353 $ 1.53 $ 120,333 We used a forfeiture rate of 15% to calculate the expected to vest shares in the table above. We use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we do not have the necessary historical exercise data to determine an expected life for stock options. We use a single weighted-average expected life to value option awards and recognize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23 and 2022 are as follows: Stock option award assumptions: 2023 2022 Expected dividend yield —% —% Expected life 6.25 years 6.25 years Risk-free interest rate 4.70% 2.17% Expected volatility 38.49% 36.24% During the years ended December 31, 2023 and 2022, we recognized stock-based compensation expense of $250,394 and $334,149, respectively, related to the issuance of stock options. No tax benefit was recognized related to the stock-based compensation expense recorded during either of the years. At December 31, 2023 and 2022, the total compensation cost related to unvested stock option awards not yet recognized is $451,298 and $500,059, respectively. The unvested stock compensation at December 31, 2023 will be recognized over a weighted average period of 2.7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presents the asset reported in the consolidated balance sheet measured at its fair value on a recurring basis as of December 31, 2023 and 2022 by level within the fair value hierarchy: Quoted prices in active markets for identical assets Significant other observable inputs Significant unobservable inputs Total Level 1 Level 2 Level 3 Unrealized gain (loss) December 31, 2023 Recurring fair value measurements Available-for-sale equity securities EuroSite Power Inc. $ 93,744 $ — $ 93,744 $ — $ — Total recurring fair value measurements $ 93,744 $ — $ 93,744 $ — $ — December 31, 2022 Recurring fair value measurements Available-for-sale equity securities EuroSite Power Inc. $ 93,744 $ — $ 93,744 $ — $ 18,749 Total recurring fair value measurements $ 93,744 $ — $ 93,744 $ — $ 18,749 We utilize a Level 2 category fair value measurement to value our investment in EuroSite Power Inc. as an available-for-sale security at period end. That measurement is equal to the quoted market closing price at period end. Since this security is not actively traded we are classifying as Level 2. The following table summarizes changes in Level 2 assets which are comprised of marketable equity securities for the years ended December 31, 2023 and 2022: Fair value at December 31, 2021 $ 74,995 Unrealized gain 18,749 Fair value at December 31, 2022 $ 93,744 Fair value at December 31, 2022 $ 93,744 Unrealized gain — Fair value at December 31, 2023 $ 93,744 The following table presents the liability reported in the consolidated balance sheet measured at its fair value on a recurring basis as of December 31, 2023 and 2022 by level within the fair value hierarchy: Quoted prices in active markets for identical assets Significant other observable inputs Significant unobservable inputs Total Level 1 Level 2 Level 3 Total gains (losses) December 31, 2023 Recurring fair value measurements Contingent contract consideration Current $ 200,639 $ — $ — $ 200,639 $ — Long-term 994,743 — — 994,743 — Total recurring fair value measurements $ 1,195,382 $ — $ — $ 1,195,382 $ — We utilize a Level 3 category fair value measurement to value the contingent consideration liability at period end since there are no quoted prices for this liabilities in non-active markets, there are no quoted prices for similar liabilities in active markets and there are no inputs that are observable for substantially the full term of the the liability. The contingent consideration calculation requires management to make estimates and assumptions that affect the reported amount of the liability.The contingent consideration is payable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On the date of acquisition, the fair value of the contingent consideration was calculated using a weighted average cost of capital of 15%, discounting the future cash flows to present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We have a defined contribution retirement plan (the “Plan”), which qualifies under Section 401(k) of the Internal Revenue Code (IRC). Under the Plan, employees meeting certain requirements may elect to contribute a percentage of their salary up to the maximum allowed by the IRC. We matched a variable amount based on participant contributions up to a maximum of 4.5% of each participant’s salary until May 2020 when we discontinued the matching of employee contributions for those employees not covered under a collective bargaining agreement. Effective July 1, 2023, we reinstituted the employer match based on participant contributions which are capped at a maximum of $250 per quarter and $1,000 per fiscal year. We contributed approximately $65,705 and $39,664 in matching contributions to the Plan in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As of December 31, 2023, we were organized into three operating segments through which senior management evaluates our business. These segments, as described in more detail in Note 1. "Nature of Business and Operations", are organized around the products and services provided to customers and represent our reportable segments. Prior to the acquisition of ADGE (see Note 4. "Acquisition of American DG Energy Inc."), our operations consisted of a single segment. The following table presents information by reportable segment for the years ended December 31, 2023 and 2022: Products Services Energy Production Corporate, other and elimination (1) Total Year ended December 31, 2023 Revenue - external customers $ 8,859,946 $ 14,523,054 $ 1,756,419 $ — $ 25,139,419 Intersegment revenue — 306,652 — (306,652) — Total revenue $ 8,859,946 $ 14,829,706 $ 1,756,419 $ (306,652) $ 25,139,419 Gross profit $ 2,936,850 $ 6,613,852 $ 650,916 $ — $ 10,201,618 Identifiable assets $ 8,990,275 $ 12,802,651 $ 3,269,013 $ 2,730,690 $ 27,792,629 Year ended December 31, 2022 Revenue - external customers $ 11,156,099 $ 12,060,661 $ 1,785,854 $ — $ 25,002,614 Intersegment revenue — 310,816 — (310,816) — Total revenue $ 11,156,099 $ 12,371,477 $ 1,785,854 $ (310,816) $ 25,002,614 Gross profit $ 3,742,779 $ 6,535,168 $ 788,864 $ — $ 11,066,811 Identifiable assets $ 10,434,727 $ 9,854,279 $ 3,744,913 $ 4,218,938 $ 28,252,857 (1) Corporate, intersegment revenue, other and elimination includes various corporat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reconciliation of the federal statutory income tax provision to our actual provision for the years ended December 31, 2023 and 2022 is as follows: 2023 2022 Pre-tax book income (loss) $ (4,490,665) $ (2,381,360) Expected tax at 21% (943,040) (500,086) Permanent differences: Mark to market — (3,937) Intangible amortization (46,373) (89,480) Other 6,474 2,404 State taxes: Current 32,491 16,352 Deferred (264,759) (162,688) Other items: Federal research and development credits (84,592) (7,647) Deferred tax past year true-up's (63,440) (46,786) Change in valuation allowance 980,342 668,326 Capitalized research and development expenses 334,120 174,674 Other 81,268 (34,780) Income tax provision $ 32,491 $ 16,352 The components of net deferred tax assets recognized in the accompanying consolidated balance sheets at December 31, 2023 and 2022 are as follows: 2023 2022 Net operating loss carryforwards $ 10,840,000 $ 9,812,000 R&amp;D and ITC credit carryforwards 403,000 310,000 Accrued expenses and other 381,000 317,000 Intangibles 486,000 342,000 Leases 8,000 17,000 Accounts receivable 39,000 96,000 Stock options 450,000 386,000 Inventory 427,000 366,000 Property, plant and equipment 650,000 705,000 Other 323,000 342,000 Deferred tax assets 14,007,000 12,693,000 Valuation allowance (14,007,000) (12,693,000) Deferred tax assets, net $ — $ — At December 31, 2023, we had approximately $38,710,000 of Federal net operating loss carryforwards ("NOL") of which $1,547,000 expired as of December 31, 2023, $22,393,000 expire beginning in 2024 through 2039 and $16,317,000 have an indefinite carryforward. In addition, we have $27,190,000 of state net operating losses, expiring at various dates starting in 2024 through 2042. The Tax Cuts and Jobs Act was enacted on December 22, 2017. A significant provision of the act was to reduce the statutory Federal tax rate from 34% to 21%. During 2023, our valuation allowance increased by $1,314,000. This increase is affected by the absorption of deferred tax attributes associated with its acquisition of American DG Energy, Inc. along with permanent book to tax differences and provision to return adjustments. In accordance with the provisions of the Income Taxes topic of the Codification, we have evaluated the positive and negative evidence bearing upon the realizability of our deferred tax assets, which are comprised principally of net operating losses. Management has determined that it is more likely than not that we will not recognize the benefits of federal and state deferred tax assets and, as a result, a full valuation allowance has been established for 2022 and 2023,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acquired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been determined to be $391,940 per year for a 20 year period at the ADGE level. However, we have sufficient pre-merger NOLs to offset anticipated taxable income for the taxable year ended December 31, 2023 and do not expected to be limited in NOL utilization for the period. A full valuation allowance has been provided against our loss carryforwards and, if an adjustment is required under Section 382, it would be offset by a corresponding adjustment to the valuation allowance. Thus, there would be no impact to the balance sheet or statement of operations if an adjustment were required. We have not recorded any amounts for unrecognized tax benefits as of December 31, 2023 or 2022. We file tax returns as prescribed by the tax laws of the jurisdiction in which we operate. In the normal course of business, we are subject to examination by federal and state jurisdictions, where applicable. There are currently no pending tax examinations. Our tax returns from tax year 2020 are still open for examination for both federal and state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e have evaluated events through the date of this filing, and, except as described below, have determined that no material subsequent events occurred that would require recognition in the consolidated financial statements or disclosure in the notes thereto for the period ended December 31, 2023. On February 1, 2024, Tecogen and Aegis amended the March 15, 2023 agreement ("Agreement") with Aegis Energy Services, LLC (“Aegis”) to add eighteen (18) additional maintenance contracts (the "Amendment"). The Amendment includes an undertaking by Aegis to use commercially reasonable efforts to support and assist our execution of maintenance service agreements for an additional thirty-six (36) cogeneration units sold to customers by Aegis. See Note 5."Aegis Contract and Related Asset Acquisition" of the Notes to the Consolidated Financial Statements. On March 21, 2024, John H. Hatsopoulos amended the terms of the Promissory Note, dated October 10, 2023, extending the maturity date by one year, making the maturity date October 10, 2025 and agreeing to accept payment in cash or Tecogen Inc.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3. Investments in partnerships and companies in which we do not have a controlling financial interest but where we have significant influence, if any, are accounted for under the equity method.</t>
        </is>
      </c>
    </row>
    <row r="5">
      <c r="A5" s="4" t="inlineStr">
        <is>
          <t>Use of Estimates</t>
        </is>
      </c>
      <c r="B5" s="4" t="inlineStr">
        <is>
          <t>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 of Credit Risk</t>
        </is>
      </c>
      <c r="B6" s="4" t="inlineStr">
        <is>
          <t>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3 and 2022 which exceeded the $250,000 federally insured limit were approximately $1,009,094 and $1,393,823, respectively. We have not experienced any losses in such accounts and thus believe that we are not exposed to any significant credit risk on cash. There was no customer who represented 10% of revenues for the years ended December 31, 2023 and December 31, 2022. There was one customer who represented 14% of the accounts receivable balance as of December 31, 2023, and one customers who represented 15% of the accounts receivable balance as of December 31, 2022.</t>
        </is>
      </c>
    </row>
    <row r="7">
      <c r="A7" s="4" t="inlineStr">
        <is>
          <t>Cash and Cash Equivalents</t>
        </is>
      </c>
      <c r="B7" s="4" t="inlineStr">
        <is>
          <t>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t>
        </is>
      </c>
    </row>
    <row r="8">
      <c r="A8" s="4" t="inlineStr">
        <is>
          <t>Accounts Receivable</t>
        </is>
      </c>
      <c r="B8" s="4" t="inlineStr">
        <is>
          <t>Accounts Receivable On January 1, 2023, we adopted ASU 2016-13, Financial Instruments, Credit Losses (Topic 326) . Accounts receivable are stated at the amount management expects to collect from outstanding balances. The allowance for credit losses is estimated based on historical experience, aging of the receivable, the counterparty’s ability to pay, condition of general economy and industry, and combined with management's estimate of current conditions, reasonable and supportable forecasts of future losses to determine estimated credit losses in our evaluation of outstanding accounts receivable at the end of the year. . The allowance for credit losses reflects managements evaluation of our outstanding accounts receivable at the end of the year and our best estimate of probable losses inherent in the accounts receivable balance. Accounts receivable deemed uncollectible are charged against the allowance for credit losses when identified. Our bad debt expense increased to $902,432 in the year ended December 31, 2023, compared to a benefit of $70,987 in the year ended December 31, 2022, due to the write down of certain install receivables which were deemed uncollectible in the year ended December 31, 2023. At December 31, 2023 and 2022, the allowance for credit losses was $149,922 and $361,197, respectively.</t>
        </is>
      </c>
    </row>
    <row r="9">
      <c r="A9" s="4" t="inlineStr">
        <is>
          <t>Inventory</t>
        </is>
      </c>
      <c r="B9" s="4" t="inlineStr">
        <is>
          <t>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d anticipated usage. Any reserves that result from this review are charged to cost of sales.</t>
        </is>
      </c>
    </row>
    <row r="10">
      <c r="A10" s="4" t="inlineStr">
        <is>
          <t>Property, Plant and Equipment</t>
        </is>
      </c>
      <c r="B10" s="4" t="inlineStr">
        <is>
          <t>Property, Plant and Equipment Property, plant and equipment are recorded at cost. Depreciation is provided using the straight-line method over the estimated useful life of the asset, which range from three</t>
        </is>
      </c>
    </row>
    <row r="11">
      <c r="A11" s="4" t="inlineStr">
        <is>
          <t>Intangible Assets</t>
        </is>
      </c>
      <c r="B11" s="4" t="inlineStr">
        <is>
          <t>Intangible Assets</t>
        </is>
      </c>
    </row>
    <row r="12">
      <c r="A12" s="4" t="inlineStr">
        <is>
          <t>Impairment of Long-Lived Assets</t>
        </is>
      </c>
      <c r="B12" s="4" t="inlineStr">
        <is>
          <t>Impairment of Long-lived Assets</t>
        </is>
      </c>
    </row>
    <row r="13">
      <c r="A13" s="4" t="inlineStr">
        <is>
          <t>Goodwill</t>
        </is>
      </c>
      <c r="B13" s="4" t="inlineStr">
        <is>
          <t>Goodwill Goodwill is the excess of the fair value of consideration paid for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3 indicated that the carrying value of our energy production reporting unit and the Aegis maintenance contracts did not exceed their fair value and therefore goodwill was not impaired. (see Note 10."Goodwill"). We 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t>
        </is>
      </c>
    </row>
    <row r="14">
      <c r="A14" s="4" t="inlineStr">
        <is>
          <t>Leases</t>
        </is>
      </c>
      <c r="B14" s="4" t="inlineStr">
        <is>
          <t>Leases</t>
        </is>
      </c>
    </row>
    <row r="15">
      <c r="A15" s="4" t="inlineStr">
        <is>
          <t>Income (Loss) per Common Share</t>
        </is>
      </c>
      <c r="B15" s="4" t="inlineStr">
        <is>
          <t>Income (loss) per Common Share</t>
        </is>
      </c>
    </row>
    <row r="16">
      <c r="A16" s="4" t="inlineStr">
        <is>
          <t>Segment Information</t>
        </is>
      </c>
      <c r="B16" s="4" t="inlineStr">
        <is>
          <t>Segment Information</t>
        </is>
      </c>
    </row>
    <row r="17">
      <c r="A17" s="4" t="inlineStr">
        <is>
          <t>Income Taxes</t>
        </is>
      </c>
      <c r="B17" s="4" t="inlineStr">
        <is>
          <t>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20, with the exception of loss carryforwards in the event they are utilized in future years. Our tax returns are open to adjustment from 2002 forward, as a result of the fact that the we have loss carryforwards from those years, which may be adjusted in the year those losses are utilized.</t>
        </is>
      </c>
    </row>
    <row r="18">
      <c r="A18" s="4" t="inlineStr">
        <is>
          <t>Fair Value of Financial Instruments</t>
        </is>
      </c>
      <c r="B18" s="4" t="inlineStr">
        <is>
          <t>Fair Value of Financial Instruments</t>
        </is>
      </c>
    </row>
    <row r="19">
      <c r="A19" s="4" t="inlineStr">
        <is>
          <t>Revenue Recognition</t>
        </is>
      </c>
      <c r="B19" s="4" t="inlineStr">
        <is>
          <t>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3 and 2022, $427,880 and $563,482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Advertising Costs We expense the costs of advertising as incurred. For the years ended December 31, 2023 and 2022, advertising expense was approximately $79,000 and $51,000, respectively. Research and Development Costs Research and development expenditures are expensed as incurred. Our total research and development expenditures were approximately $840,000 and $733,000 for the years ended December 31, 2023 and 2022,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See Note 15."Stockholders' Equity" for a summary of the restricted stock and stock option activity under our stock-based employee compensation plan for the years ended December 31, 2023 and 2022.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3 and 2022. Years Ended December 31, 2023 December 31, 2022 Products: Cogeneration $ 2,761,667 $ 5,279,569 Chiller 5,303,978 5,034,633 Engineered Accessories 794,301 841,897 Total Products Revenue 8,859,946 11,156,099 Services 14,523,054 12,060,661 Energy production 1,756,419 1,785,854 Total revenue $ 25,139,419 $ 25,002,614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and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Our acquisition of the Aegis maintenance contracts and related business closed on March 15, 2023 and since April 1, 2023, revenues resulting from the Aegis acquisition have been included in our revenue from the Services segment.. Payment terms for maintenance services are generally 30 days. Installation Services. Prior to January 1, 2023, we provided installation services which included all necessary engineering and design, labor, subcontract labor and service to install a cogeneration unit including integration into the customers’ existing electrical and mechanical systems. Since January 1, 2023, we have not provided material installation services and do not expect to provide material installation services going forward.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We did not recognize any revenue during the year ended December 31, 2023 that was included in unbilled revenue as of December 31, 2023. Approximately $16,428 of revenue was billed in this period that had been recognized in previous periods. Revenue recognized during the year ended December 31, 2023 that was included in deferred revenue at the beginning of the period was $837,571. Remaining Performance Obligations</t>
        </is>
      </c>
    </row>
    <row r="20">
      <c r="A20" s="4" t="inlineStr">
        <is>
          <t>Recent Accounting Pronouncements</t>
        </is>
      </c>
      <c r="B20" s="4" t="inlineStr">
        <is>
          <t>Significant New Accounting Standards Adopted this Period New accounting standards adopted in the year ended December 31, 2023. Financial Instruments, Credit Losses (Topic 326) . In June 2016, the Financial Accounting Standards Board issued ASU No. 2016-13, Financial Instruments, Credit Losses (Topic 326) , which was subsequently amended by ASUs 2018-19, 2019-04, 2019-05, 2019-11, and 2020-03. Topic 326 replaces the existing incurred loss impairment model with a methodology that incorporates all expected credit loss estimates, resulting in more timely recognition of losses. Under Topic 326, we are required to measure all expected credit losses for financial assets held at the reporting date based on historical experience, current conditions, and reasonable and supportable forecasts that affect the collectability of the reported financial assets. It also requires credit losses related to available-for-sale debt securities to be recorded through an allowance for credit losses. We adopted Topic 326 on January 1, 2023 on a modified retrospective basis. The adoption did not have a material effect on our consolidated financial statements. Recently Issued Accounting Pronouncements Segment Reporting (Topic 280) - Improvements to Reportable Segment Disclosure s. In November 2023, the Financial Accounting Standards Board issued ASU 2023-07, Segment Reporting (Topic 280) - Improvements to Reportable Segment Disclosures . The new standard requires enhanced disclosures about a public entity's reportable segments including more detailed information about a reportable segment's expenses. The amendments in this update apply to all public entities that are required to report segment information, and include those entities that have a single reportable segment. The amendments in this update are effective for fiscal years beginning after December 15, 2023, and interim periods within fiscal years beginning after December 15, 2024. Early adoption is permitted. We are currently evaluating the impact on our consolidated financial statements and related disclosures. Income Taxes (Topic 740) - Improvements to Income Tax Disclosure s. In December 2023, the Financial Accounting Standards Board issued ASU 2023-09, Income Taxes (Topic 740) - Improvements to Income Tax Disclosures . ASU 2023-09 provides more transparency about income tax information through improvements to income tax disclosures primarily related to the rate reconciliation and income taxes paid information. The amendments in this update are effective for annual periods beginning after December 15, 2024. Early adoption is permitted. We are is currently evaluating the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The following table further disaggregates our revenue by major source by segment for the years ended December 31, 2023 and 2022. Years Ended December 31, 2023 December 31, 2022 Products: Cogeneration $ 2,761,667 $ 5,279,569 Chiller 5,303,978 5,034,633 Engineered Accessories 794,301 841,897 Total Products Revenue 8,859,946 11,156,099 Services 14,523,054 12,060,661 Energy production 1,756,419 1,785,854 Total revenue $ 25,139,419 $ 25,002,614 </t>
        </is>
      </c>
    </row>
    <row r="5">
      <c r="A5" s="4" t="inlineStr">
        <is>
          <t>Impairment of Long-Lived Assets</t>
        </is>
      </c>
      <c r="B5" s="4" t="inlineStr">
        <is>
          <t>For the year ended December 31, 2022, we recorded impairment of long-lived assets as follows: Year Ended December 31, 2022 Energy production asset impairment (1) $ 156,655 Energy production reversal of unfavorable contract liability (2) (151,981) Long-lived asset impairment $ 4,674 (1) - See Note 9 "Property, Plant and Equipment" (2) - See Note 8 "Intangible Assets and Liabilities Other Than Goodwil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51270</v>
      </c>
      <c r="C3" s="5" t="n">
        <v>1913969</v>
      </c>
    </row>
    <row r="4">
      <c r="A4" s="4" t="inlineStr">
        <is>
          <t>Accounts receivable, net</t>
        </is>
      </c>
      <c r="B4" s="6" t="n">
        <v>6735336</v>
      </c>
      <c r="C4" s="6" t="n">
        <v>6714122</v>
      </c>
    </row>
    <row r="5">
      <c r="A5" s="4" t="inlineStr">
        <is>
          <t>Employee retention credit receivable</t>
        </is>
      </c>
      <c r="B5" s="6" t="n">
        <v>46148</v>
      </c>
      <c r="C5" s="6" t="n">
        <v>713269</v>
      </c>
    </row>
    <row r="6">
      <c r="A6" s="4" t="inlineStr">
        <is>
          <t>Unbilled revenue</t>
        </is>
      </c>
      <c r="B6" s="6" t="n">
        <v>1258532</v>
      </c>
      <c r="C6" s="6" t="n">
        <v>1805330</v>
      </c>
    </row>
    <row r="7">
      <c r="A7" s="4" t="inlineStr">
        <is>
          <t>Inventory, net</t>
        </is>
      </c>
      <c r="B7" s="6" t="n">
        <v>10553419</v>
      </c>
      <c r="C7" s="6" t="n">
        <v>10482729</v>
      </c>
    </row>
    <row r="8">
      <c r="A8" s="4" t="inlineStr">
        <is>
          <t>Prepaid and other current assets</t>
        </is>
      </c>
      <c r="B8" s="6" t="n">
        <v>360639</v>
      </c>
      <c r="C8" s="6" t="n">
        <v>401189</v>
      </c>
    </row>
    <row r="9">
      <c r="A9" s="4" t="inlineStr">
        <is>
          <t>Total current assets</t>
        </is>
      </c>
      <c r="B9" s="6" t="n">
        <v>20305344</v>
      </c>
      <c r="C9" s="6" t="n">
        <v>22030608</v>
      </c>
    </row>
    <row r="10">
      <c r="A10" s="4" t="inlineStr">
        <is>
          <t>Property, plant and equipment, net</t>
        </is>
      </c>
      <c r="B10" s="6" t="n">
        <v>1162577</v>
      </c>
      <c r="C10" s="6" t="n">
        <v>1407720</v>
      </c>
    </row>
    <row r="11">
      <c r="A11" s="4" t="inlineStr">
        <is>
          <t>Right of use assets</t>
        </is>
      </c>
      <c r="B11" s="6" t="n">
        <v>943283</v>
      </c>
      <c r="C11" s="6" t="n">
        <v>1245549</v>
      </c>
    </row>
    <row r="12">
      <c r="A12" s="4" t="inlineStr">
        <is>
          <t>Intangible assets, net</t>
        </is>
      </c>
      <c r="B12" s="6" t="n">
        <v>2436230</v>
      </c>
      <c r="C12" s="6" t="n">
        <v>997594</v>
      </c>
    </row>
    <row r="13">
      <c r="A13" s="4" t="inlineStr">
        <is>
          <t>Goodwill</t>
        </is>
      </c>
      <c r="B13" s="6" t="n">
        <v>2743424</v>
      </c>
      <c r="C13" s="6" t="n">
        <v>2406156</v>
      </c>
    </row>
    <row r="14">
      <c r="A14" s="4" t="inlineStr">
        <is>
          <t>Other assets</t>
        </is>
      </c>
      <c r="B14" s="6" t="n">
        <v>201771</v>
      </c>
      <c r="C14" s="6" t="n">
        <v>165230</v>
      </c>
    </row>
    <row r="15">
      <c r="A15" s="4" t="inlineStr">
        <is>
          <t>TOTAL ASSETS</t>
        </is>
      </c>
      <c r="B15" s="6" t="n">
        <v>27792629</v>
      </c>
      <c r="C15" s="6" t="n">
        <v>28252857</v>
      </c>
    </row>
    <row r="16">
      <c r="A16" s="3" t="inlineStr">
        <is>
          <t>Current liabilities:</t>
        </is>
      </c>
      <c r="B16" s="4" t="inlineStr">
        <is>
          <t xml:space="preserve"> </t>
        </is>
      </c>
      <c r="C16" s="4" t="inlineStr">
        <is>
          <t xml:space="preserve"> </t>
        </is>
      </c>
    </row>
    <row r="17">
      <c r="A17" s="4" t="inlineStr">
        <is>
          <t>Related party notes</t>
        </is>
      </c>
      <c r="B17" s="6" t="n">
        <v>505505</v>
      </c>
      <c r="C17" s="6" t="n">
        <v>0</v>
      </c>
    </row>
    <row r="18">
      <c r="A18" s="4" t="inlineStr">
        <is>
          <t>Accounts payable</t>
        </is>
      </c>
      <c r="B18" s="6" t="n">
        <v>4514415</v>
      </c>
      <c r="C18" s="6" t="n">
        <v>3261952</v>
      </c>
    </row>
    <row r="19">
      <c r="A19" s="4" t="inlineStr">
        <is>
          <t>Accrued expenses</t>
        </is>
      </c>
      <c r="B19" s="6" t="n">
        <v>2504629</v>
      </c>
      <c r="C19" s="6" t="n">
        <v>2384447</v>
      </c>
    </row>
    <row r="20">
      <c r="A20" s="4" t="inlineStr">
        <is>
          <t>Deferred revenue</t>
        </is>
      </c>
      <c r="B20" s="6" t="n">
        <v>1647206</v>
      </c>
      <c r="C20" s="6" t="n">
        <v>1115627</v>
      </c>
    </row>
    <row r="21">
      <c r="A21" s="4" t="inlineStr">
        <is>
          <t>Lease obligations, current</t>
        </is>
      </c>
      <c r="B21" s="6" t="n">
        <v>289473</v>
      </c>
      <c r="C21" s="6" t="n">
        <v>687589</v>
      </c>
    </row>
    <row r="22">
      <c r="A22" s="4" t="inlineStr">
        <is>
          <t>Acquisition liabilities, current</t>
        </is>
      </c>
      <c r="B22" s="6" t="n">
        <v>845363</v>
      </c>
      <c r="C22" s="6" t="n">
        <v>0</v>
      </c>
    </row>
    <row r="23">
      <c r="A23" s="4" t="inlineStr">
        <is>
          <t>Unfavorable contract liabilities, current</t>
        </is>
      </c>
      <c r="B23" s="6" t="n">
        <v>176207</v>
      </c>
      <c r="C23" s="6" t="n">
        <v>236705</v>
      </c>
    </row>
    <row r="24">
      <c r="A24" s="4" t="inlineStr">
        <is>
          <t>Total current liabilities</t>
        </is>
      </c>
      <c r="B24" s="6" t="n">
        <v>10482798</v>
      </c>
      <c r="C24" s="6" t="n">
        <v>7686320</v>
      </c>
    </row>
    <row r="25">
      <c r="A25" s="3" t="inlineStr">
        <is>
          <t>Long-term liabilities:</t>
        </is>
      </c>
      <c r="B25" s="4" t="inlineStr">
        <is>
          <t xml:space="preserve"> </t>
        </is>
      </c>
      <c r="C25" s="4" t="inlineStr">
        <is>
          <t xml:space="preserve"> </t>
        </is>
      </c>
    </row>
    <row r="26">
      <c r="A26" s="4" t="inlineStr">
        <is>
          <t>Deferred revenue, net of current portion</t>
        </is>
      </c>
      <c r="B26" s="6" t="n">
        <v>369611</v>
      </c>
      <c r="C26" s="6" t="n">
        <v>371823</v>
      </c>
    </row>
    <row r="27">
      <c r="A27" s="4" t="inlineStr">
        <is>
          <t>Lease obligations, net of current portion</t>
        </is>
      </c>
      <c r="B27" s="6" t="n">
        <v>683307</v>
      </c>
      <c r="C27" s="6" t="n">
        <v>623452</v>
      </c>
    </row>
    <row r="28">
      <c r="A28" s="4" t="inlineStr">
        <is>
          <t>Acquisition liabilities, net of current portion</t>
        </is>
      </c>
      <c r="B28" s="6" t="n">
        <v>1181779</v>
      </c>
      <c r="C28" s="6" t="n">
        <v>0</v>
      </c>
    </row>
    <row r="29">
      <c r="A29" s="4" t="inlineStr">
        <is>
          <t>Unfavorable contract liability, net of current portion</t>
        </is>
      </c>
      <c r="B29" s="6" t="n">
        <v>422839</v>
      </c>
      <c r="C29" s="6" t="n">
        <v>583512</v>
      </c>
    </row>
    <row r="30">
      <c r="A30" s="4" t="inlineStr">
        <is>
          <t>Total liabilities</t>
        </is>
      </c>
      <c r="B30" s="6" t="n">
        <v>13140334</v>
      </c>
      <c r="C30" s="6" t="n">
        <v>9265107</v>
      </c>
    </row>
    <row r="31">
      <c r="A31" s="4" t="inlineStr">
        <is>
          <t>Commitments and contingencies</t>
        </is>
      </c>
      <c r="B31" s="4" t="inlineStr">
        <is>
          <t xml:space="preserve"> </t>
        </is>
      </c>
      <c r="C31" s="4" t="inlineStr">
        <is>
          <t xml:space="preserve"> </t>
        </is>
      </c>
    </row>
    <row r="32">
      <c r="A32" s="3" t="inlineStr">
        <is>
          <t>Tecogen Inc. shareholders’ equity:</t>
        </is>
      </c>
      <c r="B32" s="4" t="inlineStr">
        <is>
          <t xml:space="preserve"> </t>
        </is>
      </c>
      <c r="C32" s="4" t="inlineStr">
        <is>
          <t xml:space="preserve"> </t>
        </is>
      </c>
    </row>
    <row r="33">
      <c r="A33" s="4" t="inlineStr">
        <is>
          <t>Stockholders’ equity:</t>
        </is>
      </c>
      <c r="B33" s="6" t="n">
        <v>24850</v>
      </c>
      <c r="C33" s="6" t="n">
        <v>24850</v>
      </c>
    </row>
    <row r="34">
      <c r="A34" s="4" t="inlineStr">
        <is>
          <t>Additional paid-in capital</t>
        </is>
      </c>
      <c r="B34" s="6" t="n">
        <v>57601402</v>
      </c>
      <c r="C34" s="6" t="n">
        <v>57351008</v>
      </c>
    </row>
    <row r="35">
      <c r="A35" s="4" t="inlineStr">
        <is>
          <t>Accumulated deficit</t>
        </is>
      </c>
      <c r="B35" s="6" t="n">
        <v>-42879656</v>
      </c>
      <c r="C35" s="6" t="n">
        <v>-38281548</v>
      </c>
    </row>
    <row r="36">
      <c r="A36" s="4" t="inlineStr">
        <is>
          <t>Total Tecogen Inc. stockholders’ equity</t>
        </is>
      </c>
      <c r="B36" s="6" t="n">
        <v>14746596</v>
      </c>
      <c r="C36" s="6" t="n">
        <v>19094310</v>
      </c>
    </row>
    <row r="37">
      <c r="A37" s="4" t="inlineStr">
        <is>
          <t>Noncontrolling interest</t>
        </is>
      </c>
      <c r="B37" s="6" t="n">
        <v>-94301</v>
      </c>
      <c r="C37" s="6" t="n">
        <v>-106560</v>
      </c>
    </row>
    <row r="38">
      <c r="A38" s="4" t="inlineStr">
        <is>
          <t>Total stockholders’ equity</t>
        </is>
      </c>
      <c r="B38" s="6" t="n">
        <v>14652295</v>
      </c>
      <c r="C38" s="6" t="n">
        <v>18987750</v>
      </c>
    </row>
    <row r="39">
      <c r="A39" s="4" t="inlineStr">
        <is>
          <t>TOTAL LIABILITIES AND STOCKHOLDERS’ EQUITY</t>
        </is>
      </c>
      <c r="B39" s="5" t="n">
        <v>27792629</v>
      </c>
      <c r="C39" s="5" t="n">
        <v>2825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loss per common share for the years ended December 31, 2023 and 2022, respectively, was as follows: Years Ended December 31, 2023 December 31, 2022 Numerator: Net loss attributable to stockholders $ (4,598,108) $ (2,447,927) Denominator: Weighted average shares outstanding - Basic 24,850,261 24,850,261 Effect of dilutive securities: Stock options — — Weighted average shares outstanding - Diluted 24,850,261 24,850,261 Basic loss per share $ (0.19) $ (0.10) Diluted loss per share $ (0.19) $ (0.10) Anti-dilutive shares underlying stock options outstanding 1,757,676 915,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egis Contract and Related 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consideration paid for the Aegis acquisition and the fair value of assets acquired and contract-related liabilities assumed as the acquisition date: Consideration Paid: Cash $ 170,000 Accounts receivable credit issued 300,000 Account payable due to Aegis 91,048 Contingent consideration 1,256,656 Total fair value of consideration transferred 1,817,704 Identifiable assets acquired and liabilities assumed: Assets acquired Property, plant and equipment 170,000 Inventory 391,048 Identifiable intangible asset - customer contracts 1,772,659 2,333,707 Acquired contract-related liabilities assumed Deferred maintenance reserve (853,271) Net identifiable assets acquired 1,480,436 Excess of cost over fair value of net assets acquired (Goodwill) $ 337,268 The following table summarizes the contract-related liabilities assumed as of December 31, 2023: December 31, 2023 Acquisition liabilities, current Contingent consideration $ 200,639 Deferred maintenance reserve 644,724 845,363 Acquisition liabilities, long-term Contingent consideration 994,743 Deferred maintenance reserve 187,036 $ 1,181,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Inventory at December 31, 2023 and 2022 consisted of the following. 2023 2022 Raw materials, net 8,803,054 9,001,491 Work-in-process 798,522 498,139 Finished goods, net 951,843 983,099 $ 10,553,419 $ 10,482,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Finite-Lived Intangible Assets</t>
        </is>
      </c>
      <c r="B4" s="4" t="inlineStr">
        <is>
          <t xml:space="preserve">Intangible assets and liabilities at December 31, 2023 and 2022 consist of the following: December 31, 2023 December 31, 2022 Intangible assets Cost Accumulated Amortization Net Cost Accumulated Amortization Net Product certifications $ 777,465 $ (658,676) $ 118,789 $ 777,465 $ (584,863) $ 192,602 Patents 888,910 (496,807) 392,103 888,910 (405,140) 483,770 Developed technology 240,000 (172,000) 68,000 240,000 (156,000) 84,000 Trademarks 26,896 — 26,896 26,896 — 26,896 In process R&amp;D 263,936 (103,689) 160,247 263,936 (65,984) 197,952 Favorable contract assets 384,465 (376,139) 8,326 384,465 (372,091) 12,374 Customer contract $ 1,772,659 $ (110,791) 1,661,868 $ — $ — — $ 4,354,331 $ (1,918,102) $ 2,436,229 $ 2,581,672 $ (1,584,078) $ 997,594 Intangible liability Unfavorable contract liability $ 2,618,168 $ (2,019,122) $ 599,046 $ 2,618,168 $ (1,797,951) $ 820,217 </t>
        </is>
      </c>
    </row>
    <row r="5">
      <c r="A5" s="4" t="inlineStr">
        <is>
          <t>Schedule of Estimated Future Amortization Expense</t>
        </is>
      </c>
      <c r="B5" s="4" t="inlineStr">
        <is>
          <t xml:space="preserve">Aggregate future amortization over the next five years is estimated to be as follows: Non-contract related intangibles Contract related intangibles Total 2024 $ 194,675 $ (28,485) $ 166,190 2025 169,265 34,272 203,537 2026 163,383 82,490 245,873 2027 162,150 90,131 252,281 2028 17,720 96,140 113,860 Thereafter 40,272 788,274 828,546 $ 747,465 $ 1,062,822 $ 1,810,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Property, plant and equipment at December 31, 2023 and 2022 consisted of the following: Estimated Useful 2023 2022 Energy systems 10 - 15 years $ 2,810,232 $ 2,810,232 Machinery and equipment 5 - 7 years 1,744,596 1,624,885 Furniture and fixtures 5 years 212,963 196,007 Computer software 3 - 5 years 192,865 192,865 Leasehold improvements * 466,789 466,789 5,427,445 5,290,778 Less - accumulated depreciation and amortization (4,264,868) (3,883,058) Net property, plant and equipment $ 1,162,577 $ 1,407,720 * Lesser of estimated useful life of asset or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during the years ended December 31, 2023 and 2022 was as follows: Products Services Energy Production Total Balance at December 31, 2021 $ 40,870 $ — $ 2,365,286 $ 2,406,156 Impairment — — — — Balance at December 31, 2022 40,870 — 2,365,286 2,406,156 Impairment — — — — Acquired — 337,268 — 337,268 Balance at December 31, 2023 $ 40,870 $ 337,268 $ 2,365,286 $ 2,743,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 warranty (Tables)</t>
        </is>
      </c>
      <c r="B1" s="2" t="inlineStr">
        <is>
          <t>12 Months Ended</t>
        </is>
      </c>
    </row>
    <row r="2">
      <c r="B2" s="2" t="inlineStr">
        <is>
          <t>Dec. 31, 2023</t>
        </is>
      </c>
    </row>
    <row r="3">
      <c r="A3" s="3" t="inlineStr">
        <is>
          <t>Guarantees [Abstract]</t>
        </is>
      </c>
      <c r="B3" s="4" t="inlineStr">
        <is>
          <t xml:space="preserve"> </t>
        </is>
      </c>
    </row>
    <row r="4">
      <c r="A4" s="4" t="inlineStr">
        <is>
          <t>Schedule of Product Warranty Reserve</t>
        </is>
      </c>
      <c r="B4" s="4" t="inlineStr">
        <is>
          <t xml:space="preserve">Changes in our warranty reserve were as follows: Warranty reserve, December 31, 2021 $ 164,800 Warranty provision for units sold 208,730 Costs of warranty incurred (235,730) Warranty reserve, December 31, 2022 137,800 Warranty provision for units sold 286,391 Costs of warranty incurred (282,191) Warranty reserve, December 31, 2023 $ 14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Accounting Policies [Abstract]</t>
        </is>
      </c>
      <c r="B3" s="4" t="inlineStr">
        <is>
          <t xml:space="preserve"> </t>
        </is>
      </c>
    </row>
    <row r="4">
      <c r="A4" s="4" t="inlineStr">
        <is>
          <t>Supplemental Information Related to Leases</t>
        </is>
      </c>
      <c r="B4" s="4" t="inlineStr">
        <is>
          <t>Supplemental information related to operating leases for the years ended December 31, 2023 and 2022 was as follows: December 31, 2023 December 31, 2022 Cash paid for amounts included in the measurement of operating lease liabilities $ 743,849 $ 733,284 Right-of-use assets obtained in exchange for operating lease liabilities $ 148,093 $ — Weighted-average remaining lease term - operating leases 4.6 Years 3.6 Years Weighted-average discount rate - operating leases 6.4 % 6.0 % Supplemental information for finance leases for the year ended December 31, 2023 is as follows: December 31, 2023 Right-of-use assets obtained in exchange for finance lease liabilities $ 200,187 Weighted-average remaining lease term - finance leases 5.0 years Weighted-average discount rate - finance leases 10.4 %</t>
        </is>
      </c>
    </row>
    <row r="5">
      <c r="A5" s="4" t="inlineStr">
        <is>
          <t>Supplemental Balance Sheet Information</t>
        </is>
      </c>
      <c r="B5" s="4" t="inlineStr">
        <is>
          <t xml:space="preserve">Supplemental balance sheet information related to operating leases for the years ended December 31, 2023 and 2022 was as follows: December 31, 2023 December 31, 2022 Operating leases Right-of-use assets $ 743,096 $ 1,245,549 Operating lease liability, current $ 248,933 $ 687,589 Operating lease liability, long-term 523,660 623,452 Total operating lease liability $ 772,593 $ 1,311,041 Supplemental balance sheet information related to finance leases for the year ended December 31, 2023 is as follows: December 31, 2023 Finance leases Right-of-use assets - motor vehicles $ 200,187 Finance lease liability, current $ 40,540 Finance lease liability, long-term 159,647 Total finance lease liability $ 200,187 </t>
        </is>
      </c>
    </row>
    <row r="6">
      <c r="A6" s="4" t="inlineStr">
        <is>
          <t>Future Minimum Lease Commitments</t>
        </is>
      </c>
      <c r="B6" s="4" t="inlineStr">
        <is>
          <t xml:space="preserve">Future minimum lease commitments under non-cancellable operating and finance leases as of December 31, 2023 were as follows: Operating Leases Finance Leases Total 2024 $ 292,168 $ 58,931 $ 351,099 2025 158,593 48,931 207,524 2026 147,606 48,931 196,537 2027 88,825 48,931 137,756 2028 87,137 48,931 136,068 Thereafter 117,004 — 117,004 Total lease payments 891,333 254,655 1,145,988 Less: imputed interest 118,740 54,468 173,208 Total $ 772,593 $ 200,187 $ 972,7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 - Tecogen</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Stock option activity for the year ended December 31, 2023 was as follows: Common Stock Options Number of Exercise Weighted Weighted Aggregate Outstanding, December 31, 2022 3,204,297 $ 0.71 — $ 10.33 $ 1.61 7.30 years $ 882,074 Granted 575,000 $ 0.88 — $ 1.10 $ 0.93 Exercised — — Canceled and forfeited (141,175) $ 0.71 — $ 4.50 $ 1.81 Outstanding, December 31, 2023 3,638,122 $ 0.71 — $ 10.33 $ 1.49 6.70 years $ 127,811 Exercisable, December 31, 2023 1,953,197 $ 1.95 $ 77,961 Vested and expected to vest, December 31, 2023 3,385,353 $ 1.53 $ 120,333 </t>
        </is>
      </c>
    </row>
    <row r="5">
      <c r="A5" s="4" t="inlineStr">
        <is>
          <t>Summary of Weighted Average Assumptions Used in Black-Scholes Option Pricing</t>
        </is>
      </c>
      <c r="B5" s="4" t="inlineStr">
        <is>
          <t>The weighted average assumptions used in the Black-Scholes option pricing model for options granted in 2023 and 2022 are as follows: Stock option award assumptions: 2023 2022 Expected dividend yield —% —% Expected life 6.25 years 6.25 years Risk-free interest rate 4.70% 2.17% Expected volatility 38.49% 36.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asset reported in the consolidated balance sheet measured at its fair value on a recurring basis as of December 31, 2023 and 2022 by level within the fair value hierarchy: Quoted prices in active markets for identical assets Significant other observable inputs Significant unobservable inputs Total Level 1 Level 2 Level 3 Unrealized gain (loss) December 31, 2023 Recurring fair value measurements Available-for-sale equity securities EuroSite Power Inc. $ 93,744 $ — $ 93,744 $ — $ — Total recurring fair value measurements $ 93,744 $ — $ 93,744 $ — $ — December 31, 2022 Recurring fair value measurements Available-for-sale equity securities EuroSite Power Inc. $ 93,744 $ — $ 93,744 $ — $ 18,749 Total recurring fair value measurements $ 93,744 $ — $ 93,744 $ — $ 18,749 The following table summarizes changes in Level 2 assets which are comprised of marketable equity securities for the years ended December 31, 2023 and 2022: Fair value at December 31, 2021 $ 74,995 Unrealized gain 18,749 Fair value at December 31, 2022 $ 93,744 Fair value at December 31, 2022 $ 93,744 Unrealized gain — Fair value at December 31, 2023 $ 93,744 The following table presents the liability reported in the consolidated balance sheet measured at its fair value on a recurring basis as of December 31, 2023 and 2022 by level within the fair value hierarchy: Quoted prices in active markets for identical assets Significant other observable inputs Significant unobservable inputs Total Level 1 Level 2 Level 3 Total gains (losses) December 31, 2023 Recurring fair value measurements Contingent contract consideration Current $ 200,639 $ — $ — $ 200,639 $ — Long-term 994,743 — — 994,743 — Total recurring fair value measurements $ 1,195,382 $ — $ — $ 1,195,38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Consolidated Balance Sheets (Parenthetical)</t>
        </is>
      </c>
      <c r="B1" s="2" t="inlineStr">
        <is>
          <t>Dec. 31, 2023 shares</t>
        </is>
      </c>
    </row>
    <row r="2">
      <c r="A2" s="3" t="inlineStr">
        <is>
          <t>Statement of Financial Position [Abstract]</t>
        </is>
      </c>
      <c r="B2" s="4" t="inlineStr">
        <is>
          <t xml:space="preserve"> </t>
        </is>
      </c>
    </row>
    <row r="3">
      <c r="A3" s="4" t="inlineStr">
        <is>
          <t>Common Stock, Shares, Outstanding</t>
        </is>
      </c>
      <c r="B3" s="6" t="n">
        <v>24850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mration by Reportable Segment</t>
        </is>
      </c>
      <c r="B4" s="4" t="inlineStr">
        <is>
          <t>The following table presents information by reportable segment for the years ended December 31, 2023 and 2022: Products Services Energy Production Corporate, other and elimination (1) Total Year ended December 31, 2023 Revenue - external customers $ 8,859,946 $ 14,523,054 $ 1,756,419 $ — $ 25,139,419 Intersegment revenue — 306,652 — (306,652) — Total revenue $ 8,859,946 $ 14,829,706 $ 1,756,419 $ (306,652) $ 25,139,419 Gross profit $ 2,936,850 $ 6,613,852 $ 650,916 $ — $ 10,201,618 Identifiable assets $ 8,990,275 $ 12,802,651 $ 3,269,013 $ 2,730,690 $ 27,792,629 Year ended December 31, 2022 Revenue - external customers $ 11,156,099 $ 12,060,661 $ 1,785,854 $ — $ 25,002,614 Intersegment revenue — 310,816 — (310,816) — Total revenue $ 11,156,099 $ 12,371,477 $ 1,785,854 $ (310,816) $ 25,002,614 Gross profit $ 3,742,779 $ 6,535,168 $ 788,864 $ — $ 11,066,811 Identifiable assets $ 10,434,727 $ 9,854,279 $ 3,744,913 $ 4,218,938 $ 28,252,857 (1) Corporate, intersegment revenue, other and elimination includes various corporat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Federal Statutory Income Tax Provision To Company's Actual Provision</t>
        </is>
      </c>
      <c r="B4" s="4" t="inlineStr">
        <is>
          <t xml:space="preserve">A reconciliation of the federal statutory income tax provision to our actual provision for the years ended December 31, 2023 and 2022 is as follows: 2023 2022 Pre-tax book income (loss) $ (4,490,665) $ (2,381,360) Expected tax at 21% (943,040) (500,086) Permanent differences: Mark to market — (3,937) Intangible amortization (46,373) (89,480) Other 6,474 2,404 State taxes: Current 32,491 16,352 Deferred (264,759) (162,688) Other items: Federal research and development credits (84,592) (7,647) Deferred tax past year true-up's (63,440) (46,786) Change in valuation allowance 980,342 668,326 Capitalized research and development expenses 334,120 174,674 Other 81,268 (34,780) Income tax provision $ 32,491 $ 16,352 </t>
        </is>
      </c>
    </row>
    <row r="5">
      <c r="A5" s="4" t="inlineStr">
        <is>
          <t>Schedule of Deferred Tax Assets</t>
        </is>
      </c>
      <c r="B5" s="4" t="inlineStr">
        <is>
          <t xml:space="preserve">The components of net deferred tax assets recognized in the accompanying consolidated balance sheets at December 31, 2023 and 2022 are as follows: 2023 2022 Net operating loss carryforwards $ 10,840,000 $ 9,812,000 R&amp;D and ITC credit carryforwards 403,000 310,000 Accrued expenses and other 381,000 317,000 Intangibles 486,000 342,000 Leases 8,000 17,000 Accounts receivable 39,000 96,000 Stock options 450,000 386,000 Inventory 427,000 366,000 Property, plant and equipment 650,000 705,000 Other 323,000 342,000 Deferred tax assets 14,007,000 12,693,000 Valuation allowance (14,007,000) (12,693,000) Deferred tax assets, n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Nature of business and operations (Details)</t>
        </is>
      </c>
      <c r="B1" s="2" t="inlineStr">
        <is>
          <t>12 Months Ended</t>
        </is>
      </c>
    </row>
    <row r="2">
      <c r="B2" s="2" t="inlineStr">
        <is>
          <t>Dec. 31, 2023 USD ($) segment</t>
        </is>
      </c>
      <c r="C2" s="2" t="inlineStr">
        <is>
          <t>Dec. 31, 2022 USD ($)</t>
        </is>
      </c>
      <c r="D2" s="2" t="inlineStr">
        <is>
          <t>Oct. 09, 2023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Cash and cash equivalents</t>
        </is>
      </c>
      <c r="B5" s="5" t="n">
        <v>1351270</v>
      </c>
      <c r="C5" s="5" t="n">
        <v>1913969</v>
      </c>
      <c r="D5" s="4" t="inlineStr">
        <is>
          <t xml:space="preserve"> </t>
        </is>
      </c>
    </row>
    <row r="6">
      <c r="A6" s="4" t="inlineStr">
        <is>
          <t>Decrease in cash and cash equivalents</t>
        </is>
      </c>
      <c r="B6" s="6" t="n">
        <v>-562699</v>
      </c>
      <c r="C6" s="6" t="n">
        <v>-1700494</v>
      </c>
      <c r="D6" s="4" t="inlineStr">
        <is>
          <t xml:space="preserve"> </t>
        </is>
      </c>
    </row>
    <row r="7">
      <c r="A7" s="4" t="inlineStr">
        <is>
          <t>Cash used in operating activities</t>
        </is>
      </c>
      <c r="B7" s="6" t="n">
        <v>-823315</v>
      </c>
      <c r="C7" s="6" t="n">
        <v>-1351929</v>
      </c>
      <c r="D7" s="4" t="inlineStr">
        <is>
          <t xml:space="preserve"> </t>
        </is>
      </c>
    </row>
    <row r="8">
      <c r="A8" s="4" t="inlineStr">
        <is>
          <t>Loss from operations</t>
        </is>
      </c>
      <c r="B8" s="6" t="n">
        <v>-4413612</v>
      </c>
      <c r="C8" s="6" t="n">
        <v>-2349141</v>
      </c>
      <c r="D8" s="4" t="inlineStr">
        <is>
          <t xml:space="preserve"> </t>
        </is>
      </c>
    </row>
    <row r="9">
      <c r="A9" s="4" t="inlineStr">
        <is>
          <t>Accumulated deficit</t>
        </is>
      </c>
      <c r="B9" s="6" t="n">
        <v>-42879656</v>
      </c>
      <c r="C9" s="6" t="n">
        <v>-38281548</v>
      </c>
      <c r="D9" s="4" t="inlineStr">
        <is>
          <t xml:space="preserve"> </t>
        </is>
      </c>
    </row>
    <row r="10">
      <c r="A10" s="4" t="inlineStr">
        <is>
          <t>Working capital</t>
        </is>
      </c>
      <c r="B10" s="6" t="n">
        <v>9822546</v>
      </c>
      <c r="C10" s="6" t="n">
        <v>14344288</v>
      </c>
      <c r="D10" s="4" t="inlineStr">
        <is>
          <t xml:space="preserve"> </t>
        </is>
      </c>
    </row>
    <row r="11">
      <c r="A11" s="4" t="inlineStr">
        <is>
          <t>Decrease in working capital</t>
        </is>
      </c>
      <c r="B11" s="6" t="n">
        <v>-4521742</v>
      </c>
      <c r="C11" s="4" t="inlineStr">
        <is>
          <t xml:space="preserve"> </t>
        </is>
      </c>
      <c r="D11" s="4" t="inlineStr">
        <is>
          <t xml:space="preserve"> </t>
        </is>
      </c>
    </row>
    <row r="12">
      <c r="A12" s="4" t="inlineStr">
        <is>
          <t>Intangible assets, net</t>
        </is>
      </c>
      <c r="B12" s="6" t="n">
        <v>2436230</v>
      </c>
      <c r="C12" s="6" t="n">
        <v>997594</v>
      </c>
      <c r="D12" s="4" t="inlineStr">
        <is>
          <t xml:space="preserve"> </t>
        </is>
      </c>
    </row>
    <row r="13">
      <c r="A13" s="4" t="inlineStr">
        <is>
          <t>Related party notes</t>
        </is>
      </c>
      <c r="B13" s="5" t="n">
        <v>505505</v>
      </c>
      <c r="C13" s="5" t="n">
        <v>0</v>
      </c>
      <c r="D13" s="4" t="inlineStr">
        <is>
          <t xml:space="preserve"> </t>
        </is>
      </c>
    </row>
    <row r="14">
      <c r="A14" s="4" t="inlineStr">
        <is>
          <t>Related Party | John N. Hatsopoulos and Earl R. Lewis, III</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Related party notes</t>
        </is>
      </c>
      <c r="B16" s="4" t="inlineStr">
        <is>
          <t xml:space="preserve"> </t>
        </is>
      </c>
      <c r="C16" s="4" t="inlineStr">
        <is>
          <t xml:space="preserve"> </t>
        </is>
      </c>
      <c r="D16" s="5" t="n">
        <v>1000000</v>
      </c>
    </row>
    <row r="17">
      <c r="A17" s="4" t="inlineStr">
        <is>
          <t>Related Party | Earl R. Lewis, III</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Related party notes</t>
        </is>
      </c>
      <c r="B19" s="4" t="inlineStr">
        <is>
          <t xml:space="preserve"> </t>
        </is>
      </c>
      <c r="C19" s="4" t="inlineStr">
        <is>
          <t xml:space="preserve"> </t>
        </is>
      </c>
      <c r="D19" s="5" t="n">
        <v>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Sep. 30, 2021 USD ($)</t>
        </is>
      </c>
      <c r="E2" s="2" t="inlineStr">
        <is>
          <t>Jun. 30, 2021 USD ($)</t>
        </is>
      </c>
      <c r="F2" s="2" t="inlineStr">
        <is>
          <t>Mar.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 receivable</t>
        </is>
      </c>
      <c r="B4" s="5" t="n">
        <v>46148</v>
      </c>
      <c r="C4" s="5" t="n">
        <v>713269</v>
      </c>
      <c r="D4" s="5" t="n">
        <v>562752</v>
      </c>
      <c r="E4" s="5" t="n">
        <v>713269</v>
      </c>
      <c r="F4" s="5" t="n">
        <v>713269</v>
      </c>
    </row>
    <row r="5">
      <c r="A5" s="4" t="inlineStr">
        <is>
          <t>Joint venture, percent owned</t>
        </is>
      </c>
      <c r="B5" s="8" t="n">
        <v>0.51</v>
      </c>
      <c r="C5" s="4" t="inlineStr">
        <is>
          <t xml:space="preserve"> </t>
        </is>
      </c>
      <c r="D5" s="4" t="inlineStr">
        <is>
          <t xml:space="preserve"> </t>
        </is>
      </c>
      <c r="E5" s="4" t="inlineStr">
        <is>
          <t xml:space="preserve"> </t>
        </is>
      </c>
      <c r="F5" s="4" t="inlineStr">
        <is>
          <t xml:space="preserve"> </t>
        </is>
      </c>
    </row>
    <row r="6">
      <c r="A6" s="4" t="inlineStr">
        <is>
          <t>Allowance for doubtful accounts</t>
        </is>
      </c>
      <c r="B6" s="5" t="n">
        <v>149922</v>
      </c>
      <c r="C6" s="6" t="n">
        <v>361197</v>
      </c>
      <c r="D6" s="4" t="inlineStr">
        <is>
          <t xml:space="preserve"> </t>
        </is>
      </c>
      <c r="E6" s="4" t="inlineStr">
        <is>
          <t xml:space="preserve"> </t>
        </is>
      </c>
      <c r="F6" s="4" t="inlineStr">
        <is>
          <t xml:space="preserve"> </t>
        </is>
      </c>
    </row>
    <row r="7">
      <c r="A7" s="4" t="inlineStr">
        <is>
          <t>Impairment of long-lived assets</t>
        </is>
      </c>
      <c r="B7" s="5" t="n">
        <v>0</v>
      </c>
      <c r="C7" s="6" t="n">
        <v>4674</v>
      </c>
      <c r="D7" s="4" t="inlineStr">
        <is>
          <t xml:space="preserve"> </t>
        </is>
      </c>
      <c r="E7" s="4" t="inlineStr">
        <is>
          <t xml:space="preserve"> </t>
        </is>
      </c>
      <c r="F7" s="4" t="inlineStr">
        <is>
          <t xml:space="preserve"> </t>
        </is>
      </c>
    </row>
    <row r="8">
      <c r="A8" s="4" t="inlineStr">
        <is>
          <t>Number of operating segments | segment</t>
        </is>
      </c>
      <c r="B8" s="6" t="n">
        <v>3</v>
      </c>
      <c r="C8" s="4" t="inlineStr">
        <is>
          <t xml:space="preserve"> </t>
        </is>
      </c>
      <c r="D8" s="4" t="inlineStr">
        <is>
          <t xml:space="preserve"> </t>
        </is>
      </c>
      <c r="E8" s="4" t="inlineStr">
        <is>
          <t xml:space="preserve"> </t>
        </is>
      </c>
      <c r="F8" s="4" t="inlineStr">
        <is>
          <t xml:space="preserve"> </t>
        </is>
      </c>
    </row>
    <row r="9">
      <c r="A9" s="4" t="inlineStr">
        <is>
          <t>Advertising expense</t>
        </is>
      </c>
      <c r="B9" s="5" t="n">
        <v>79000</v>
      </c>
      <c r="C9" s="6" t="n">
        <v>51000</v>
      </c>
      <c r="D9" s="4" t="inlineStr">
        <is>
          <t xml:space="preserve"> </t>
        </is>
      </c>
      <c r="E9" s="4" t="inlineStr">
        <is>
          <t xml:space="preserve"> </t>
        </is>
      </c>
      <c r="F9" s="4" t="inlineStr">
        <is>
          <t xml:space="preserve"> </t>
        </is>
      </c>
    </row>
    <row r="10">
      <c r="A10" s="4" t="inlineStr">
        <is>
          <t>Research and development</t>
        </is>
      </c>
      <c r="B10" s="6" t="n">
        <v>840000</v>
      </c>
      <c r="C10" s="6" t="n">
        <v>733000</v>
      </c>
      <c r="D10" s="4" t="inlineStr">
        <is>
          <t xml:space="preserve"> </t>
        </is>
      </c>
      <c r="E10" s="4" t="inlineStr">
        <is>
          <t xml:space="preserve"> </t>
        </is>
      </c>
      <c r="F10" s="4" t="inlineStr">
        <is>
          <t xml:space="preserve"> </t>
        </is>
      </c>
    </row>
    <row r="11">
      <c r="A11" s="4" t="inlineStr">
        <is>
          <t>Bad debt expense</t>
        </is>
      </c>
      <c r="B11" s="5" t="n">
        <v>-902432</v>
      </c>
      <c r="C11" s="5" t="n">
        <v>-70987</v>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Concentration of Credit Risk (Details)</t>
        </is>
      </c>
      <c r="B1" s="2" t="inlineStr">
        <is>
          <t>12 Months Ended</t>
        </is>
      </c>
    </row>
    <row r="2">
      <c r="B2" s="2" t="inlineStr">
        <is>
          <t>Dec. 31, 2023 USD ($) customer</t>
        </is>
      </c>
      <c r="C2" s="2" t="inlineStr">
        <is>
          <t>Dec. 31, 2022 USD ($) customer</t>
        </is>
      </c>
    </row>
    <row r="3">
      <c r="A3" s="3" t="inlineStr">
        <is>
          <t>Concentration Risk [Line Items]</t>
        </is>
      </c>
      <c r="B3" s="4" t="inlineStr">
        <is>
          <t xml:space="preserve"> </t>
        </is>
      </c>
      <c r="C3" s="4" t="inlineStr">
        <is>
          <t xml:space="preserve"> </t>
        </is>
      </c>
    </row>
    <row r="4">
      <c r="A4" s="4" t="inlineStr">
        <is>
          <t>Cash, FDIC Insured Amount | $</t>
        </is>
      </c>
      <c r="B4" s="5" t="n">
        <v>250000</v>
      </c>
      <c r="C4" s="4" t="inlineStr">
        <is>
          <t xml:space="preserve"> </t>
        </is>
      </c>
    </row>
    <row r="5">
      <c r="A5" s="4" t="inlineStr">
        <is>
          <t>Cash, Uninsured Amount | $</t>
        </is>
      </c>
      <c r="B5" s="5" t="n">
        <v>1009094</v>
      </c>
      <c r="C5" s="5" t="n">
        <v>1393823</v>
      </c>
    </row>
    <row r="6">
      <c r="A6" s="4" t="inlineStr">
        <is>
          <t>Customer concentration risk | Revenu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 representing more than 10% of revenues or trade accounts receivable | customer</t>
        </is>
      </c>
      <c r="B8" s="6" t="n">
        <v>0</v>
      </c>
      <c r="C8" s="4" t="inlineStr">
        <is>
          <t xml:space="preserve"> </t>
        </is>
      </c>
    </row>
    <row r="9">
      <c r="A9" s="4" t="inlineStr">
        <is>
          <t>Customer concentration risk | Trade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 representing more than 10% of revenues or trade accounts receivable | customer</t>
        </is>
      </c>
      <c r="B11" s="6" t="n">
        <v>1</v>
      </c>
      <c r="C11"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Energy production asset impairment (1)</t>
        </is>
      </c>
      <c r="B4" s="4" t="inlineStr">
        <is>
          <t xml:space="preserve"> </t>
        </is>
      </c>
      <c r="C4" s="5" t="n">
        <v>156655</v>
      </c>
    </row>
    <row r="5">
      <c r="A5" s="4" t="inlineStr">
        <is>
          <t>Energy production reversal of unfavorable contract liability (2)</t>
        </is>
      </c>
      <c r="B5" s="4" t="inlineStr">
        <is>
          <t xml:space="preserve"> </t>
        </is>
      </c>
      <c r="C5" s="6" t="n">
        <v>-151981</v>
      </c>
    </row>
    <row r="6">
      <c r="A6" s="4" t="inlineStr">
        <is>
          <t>Long-lived asset impairment</t>
        </is>
      </c>
      <c r="B6" s="5" t="n">
        <v>0</v>
      </c>
      <c r="C6" s="5" t="n">
        <v>46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25139419</v>
      </c>
      <c r="C4" s="5" t="n">
        <v>25002614</v>
      </c>
    </row>
    <row r="5">
      <c r="A5" s="4" t="inlineStr">
        <is>
          <t>Payment Term on Energy Production Contract Invoices</t>
        </is>
      </c>
      <c r="B5" s="4" t="inlineStr">
        <is>
          <t>30 days</t>
        </is>
      </c>
      <c r="C5" s="4" t="inlineStr">
        <is>
          <t xml:space="preserve"> </t>
        </is>
      </c>
    </row>
    <row r="6">
      <c r="A6" s="4" t="inlineStr">
        <is>
          <t>Revenue billed that was recognized in previous periods</t>
        </is>
      </c>
      <c r="B6" s="5" t="n">
        <v>16428</v>
      </c>
      <c r="C6" s="4" t="inlineStr">
        <is>
          <t xml:space="preserve"> </t>
        </is>
      </c>
    </row>
    <row r="7">
      <c r="A7" s="4" t="inlineStr">
        <is>
          <t>Deferred revenue recognized</t>
        </is>
      </c>
      <c r="B7" s="6" t="n">
        <v>837571</v>
      </c>
      <c r="C7" s="4" t="inlineStr">
        <is>
          <t xml:space="preserve"> </t>
        </is>
      </c>
    </row>
    <row r="8">
      <c r="A8" s="4" t="inlineStr">
        <is>
          <t>Remaining performance obligations</t>
        </is>
      </c>
      <c r="B8" s="5" t="n">
        <v>2016817</v>
      </c>
      <c r="C8" s="4" t="inlineStr">
        <is>
          <t xml:space="preserve"> </t>
        </is>
      </c>
    </row>
    <row r="9">
      <c r="A9" s="4" t="inlineStr">
        <is>
          <t>Performance obligation recognized over next 24 months (percent)</t>
        </is>
      </c>
      <c r="B9" s="8" t="n">
        <v>0.95</v>
      </c>
      <c r="C9" s="4" t="inlineStr">
        <is>
          <t xml:space="preserve"> </t>
        </is>
      </c>
    </row>
    <row r="10">
      <c r="A10" s="4" t="inlineStr">
        <is>
          <t>Performance obligation recognized over next 12 months (percent)</t>
        </is>
      </c>
      <c r="B10" s="8" t="n">
        <v>0.13</v>
      </c>
      <c r="C10" s="4" t="inlineStr">
        <is>
          <t xml:space="preserve"> </t>
        </is>
      </c>
    </row>
    <row r="11">
      <c r="A11" s="4" t="inlineStr">
        <is>
          <t>Performance obligation recognized in subsequent 12 months (percent)</t>
        </is>
      </c>
      <c r="B11" s="8" t="n">
        <v>0.82</v>
      </c>
      <c r="C11" s="4" t="inlineStr">
        <is>
          <t xml:space="preserve"> </t>
        </is>
      </c>
    </row>
    <row r="12">
      <c r="A12" s="4" t="inlineStr">
        <is>
          <t>Produc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8859946</v>
      </c>
      <c r="C14" s="6" t="n">
        <v>11156099</v>
      </c>
    </row>
    <row r="15">
      <c r="A15" s="4" t="inlineStr">
        <is>
          <t>Products Segmen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6" t="n">
        <v>8859946</v>
      </c>
      <c r="C17" s="6" t="n">
        <v>11156099</v>
      </c>
    </row>
    <row r="18">
      <c r="A18" s="4" t="inlineStr">
        <is>
          <t>Products Segment | Cogeneration</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6" t="n">
        <v>2761667</v>
      </c>
      <c r="C20" s="6" t="n">
        <v>5279569</v>
      </c>
    </row>
    <row r="21">
      <c r="A21" s="4" t="inlineStr">
        <is>
          <t>Products Segment | Chill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6" t="n">
        <v>5303978</v>
      </c>
      <c r="C23" s="6" t="n">
        <v>5034633</v>
      </c>
    </row>
    <row r="24">
      <c r="A24" s="4" t="inlineStr">
        <is>
          <t>Products Segment | Engineered Accessori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6" t="n">
        <v>794301</v>
      </c>
      <c r="C26" s="6" t="n">
        <v>841897</v>
      </c>
    </row>
    <row r="27">
      <c r="A27" s="4" t="inlineStr">
        <is>
          <t>Services Segmen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6" t="n">
        <v>25139419</v>
      </c>
      <c r="C29" s="6" t="n">
        <v>25002614</v>
      </c>
    </row>
    <row r="30">
      <c r="A30" s="4" t="inlineStr">
        <is>
          <t>Services Segment | Installation Services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6" t="n">
        <v>14523054</v>
      </c>
      <c r="C32" s="6" t="n">
        <v>12060661</v>
      </c>
    </row>
    <row r="33">
      <c r="A33" s="4" t="inlineStr">
        <is>
          <t>Services Segment | Energy Production</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6" t="n">
        <v>1756419</v>
      </c>
      <c r="C35" s="6" t="n">
        <v>1785854</v>
      </c>
    </row>
    <row r="36">
      <c r="A36" s="4" t="inlineStr">
        <is>
          <t>Energy Production</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6" t="n">
        <v>1756419</v>
      </c>
      <c r="C38" s="6" t="n">
        <v>1785854</v>
      </c>
    </row>
    <row r="39">
      <c r="A39" s="4" t="inlineStr">
        <is>
          <t>General and Administrative Expens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Shipping and handling expenses</t>
        </is>
      </c>
      <c r="B41" s="6" t="n">
        <v>427880</v>
      </c>
      <c r="C41" s="6" t="n">
        <v>563482</v>
      </c>
    </row>
    <row r="42">
      <c r="A42" s="4" t="inlineStr">
        <is>
          <t>Operating Segment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6" t="n">
        <v>25139419</v>
      </c>
      <c r="C44" s="6" t="n">
        <v>25002614</v>
      </c>
    </row>
    <row r="45">
      <c r="A45" s="4" t="inlineStr">
        <is>
          <t>Operating Segments | Products Segment</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6" t="n">
        <v>8859946</v>
      </c>
      <c r="C47" s="6" t="n">
        <v>11156099</v>
      </c>
    </row>
    <row r="48">
      <c r="A48" s="4" t="inlineStr">
        <is>
          <t>Operating Segments | Energy Production</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5" t="n">
        <v>1756419</v>
      </c>
      <c r="C50" s="5" t="n">
        <v>17858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Loss Per Common Share, Basic and Diluted (Details)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Parent</t>
        </is>
      </c>
      <c r="B4" s="5" t="n">
        <v>-4598108</v>
      </c>
      <c r="C4" s="5" t="n">
        <v>-2447927</v>
      </c>
    </row>
    <row r="5">
      <c r="A5" s="4" t="inlineStr">
        <is>
          <t>Weighted average shares outstanding - basic (in shares)</t>
        </is>
      </c>
      <c r="B5" s="6" t="n">
        <v>24850261</v>
      </c>
      <c r="C5" s="6" t="n">
        <v>24850261</v>
      </c>
    </row>
    <row r="6">
      <c r="A6" s="3" t="inlineStr">
        <is>
          <t>Dilutive Securities, Effect on Basic Earnings Per Share [Abstract]</t>
        </is>
      </c>
      <c r="B6" s="4" t="inlineStr">
        <is>
          <t xml:space="preserve"> </t>
        </is>
      </c>
      <c r="C6" s="4" t="inlineStr">
        <is>
          <t xml:space="preserve"> </t>
        </is>
      </c>
    </row>
    <row r="7">
      <c r="A7" s="4" t="inlineStr">
        <is>
          <t>Weighted average shares outstanding - diluted (in shares)</t>
        </is>
      </c>
      <c r="B7" s="6" t="n">
        <v>24850261</v>
      </c>
      <c r="C7" s="6" t="n">
        <v>24850261</v>
      </c>
    </row>
    <row r="8">
      <c r="A8" s="4" t="inlineStr">
        <is>
          <t>Net income (loss) per share - basic (in USD per share)</t>
        </is>
      </c>
      <c r="B8" s="7" t="n">
        <v>-0.19</v>
      </c>
      <c r="C8" s="7" t="n">
        <v>-0.1</v>
      </c>
    </row>
    <row r="9">
      <c r="A9" s="4" t="inlineStr">
        <is>
          <t>Net income (loss) per share - diluted (in USD per share)</t>
        </is>
      </c>
      <c r="B9" s="7" t="n">
        <v>-0.19</v>
      </c>
      <c r="C9" s="7" t="n">
        <v>-0.1</v>
      </c>
    </row>
    <row r="10">
      <c r="A10" s="4" t="inlineStr">
        <is>
          <t>Stock Options</t>
        </is>
      </c>
      <c r="B10" s="4" t="inlineStr">
        <is>
          <t xml:space="preserve"> </t>
        </is>
      </c>
      <c r="C10" s="4" t="inlineStr">
        <is>
          <t xml:space="preserve"> </t>
        </is>
      </c>
    </row>
    <row r="11">
      <c r="A11" s="3" t="inlineStr">
        <is>
          <t>Dilutive Securities, Effect on Basic Earnings Per Share [Abstract]</t>
        </is>
      </c>
      <c r="B11" s="4" t="inlineStr">
        <is>
          <t xml:space="preserve"> </t>
        </is>
      </c>
      <c r="C11" s="4" t="inlineStr">
        <is>
          <t xml:space="preserve"> </t>
        </is>
      </c>
    </row>
    <row r="12">
      <c r="A12" s="4" t="inlineStr">
        <is>
          <t>Stock options</t>
        </is>
      </c>
      <c r="B12" s="6" t="n">
        <v>0</v>
      </c>
      <c r="C12" s="6" t="n">
        <v>0</v>
      </c>
    </row>
    <row r="13">
      <c r="A13" s="4" t="inlineStr">
        <is>
          <t>Anti-dilutive shares underlying stock options outstanding</t>
        </is>
      </c>
      <c r="B13" s="6" t="n">
        <v>1757676</v>
      </c>
      <c r="C13" s="6" t="n">
        <v>9152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of American DG Energy Inc. - Additional Information (Details) - USD ($)</t>
        </is>
      </c>
      <c r="B1" s="2" t="inlineStr">
        <is>
          <t>May 18, 2017</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743424</v>
      </c>
      <c r="D3" s="5" t="n">
        <v>2406156</v>
      </c>
      <c r="E3" s="5" t="n">
        <v>2406156</v>
      </c>
    </row>
    <row r="4">
      <c r="A4" s="4" t="inlineStr">
        <is>
          <t>Goodwill expected to be tax deductible</t>
        </is>
      </c>
      <c r="B4" s="5" t="n">
        <v>0</v>
      </c>
      <c r="C4" s="4" t="inlineStr">
        <is>
          <t xml:space="preserve"> </t>
        </is>
      </c>
      <c r="D4" s="4" t="inlineStr">
        <is>
          <t xml:space="preserve"> </t>
        </is>
      </c>
      <c r="E4" s="4" t="inlineStr">
        <is>
          <t xml:space="preserve"> </t>
        </is>
      </c>
    </row>
    <row r="5">
      <c r="A5" s="4" t="inlineStr">
        <is>
          <t>American DG Ener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terest (percent)</t>
        </is>
      </c>
      <c r="B7" s="8" t="n">
        <v>1</v>
      </c>
      <c r="C7" s="4" t="inlineStr">
        <is>
          <t xml:space="preserve"> </t>
        </is>
      </c>
      <c r="D7" s="4" t="inlineStr">
        <is>
          <t xml:space="preserve"> </t>
        </is>
      </c>
      <c r="E7" s="4" t="inlineStr">
        <is>
          <t xml:space="preserve"> </t>
        </is>
      </c>
    </row>
    <row r="8">
      <c r="A8" s="4" t="inlineStr">
        <is>
          <t>Goodwill</t>
        </is>
      </c>
      <c r="B8" s="5" t="n">
        <v>13300000</v>
      </c>
      <c r="C8" s="4" t="inlineStr">
        <is>
          <t xml:space="preserve"> </t>
        </is>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Total revenues</t>
        </is>
      </c>
      <c r="B3" s="5" t="n">
        <v>25139419</v>
      </c>
      <c r="C3" s="5" t="n">
        <v>25002614</v>
      </c>
    </row>
    <row r="4">
      <c r="A4" s="4" t="inlineStr">
        <is>
          <t>Total cost of sales</t>
        </is>
      </c>
      <c r="B4" s="6" t="n">
        <v>14937801</v>
      </c>
      <c r="C4" s="6" t="n">
        <v>13935803</v>
      </c>
    </row>
    <row r="5">
      <c r="A5" s="4" t="inlineStr">
        <is>
          <t>Gross profit</t>
        </is>
      </c>
      <c r="B5" s="6" t="n">
        <v>10201618</v>
      </c>
      <c r="C5" s="6" t="n">
        <v>11066811</v>
      </c>
    </row>
    <row r="6">
      <c r="A6" s="3" t="inlineStr">
        <is>
          <t>Operating expenses</t>
        </is>
      </c>
      <c r="B6" s="4" t="inlineStr">
        <is>
          <t xml:space="preserve"> </t>
        </is>
      </c>
      <c r="C6" s="4" t="inlineStr">
        <is>
          <t xml:space="preserve"> </t>
        </is>
      </c>
    </row>
    <row r="7">
      <c r="A7" s="4" t="inlineStr">
        <is>
          <t>General and administrative</t>
        </is>
      </c>
      <c r="B7" s="6" t="n">
        <v>11880389</v>
      </c>
      <c r="C7" s="6" t="n">
        <v>10909251</v>
      </c>
    </row>
    <row r="8">
      <c r="A8" s="4" t="inlineStr">
        <is>
          <t>Selling</t>
        </is>
      </c>
      <c r="B8" s="6" t="n">
        <v>1931037</v>
      </c>
      <c r="C8" s="6" t="n">
        <v>1811085</v>
      </c>
    </row>
    <row r="9">
      <c r="A9" s="4" t="inlineStr">
        <is>
          <t>Research and development</t>
        </is>
      </c>
      <c r="B9" s="6" t="n">
        <v>840011</v>
      </c>
      <c r="C9" s="6" t="n">
        <v>732873</v>
      </c>
    </row>
    <row r="10">
      <c r="A10" s="4" t="inlineStr">
        <is>
          <t>Gain on sale of assets</t>
        </is>
      </c>
      <c r="B10" s="6" t="n">
        <v>-36207</v>
      </c>
      <c r="C10" s="6" t="n">
        <v>-41931</v>
      </c>
    </row>
    <row r="11">
      <c r="A11" s="4" t="inlineStr">
        <is>
          <t>Impairment of long-lived assets</t>
        </is>
      </c>
      <c r="B11" s="6" t="n">
        <v>0</v>
      </c>
      <c r="C11" s="6" t="n">
        <v>4674</v>
      </c>
    </row>
    <row r="12">
      <c r="A12" s="4" t="inlineStr">
        <is>
          <t>Goodwill, Impairment Loss</t>
        </is>
      </c>
      <c r="B12" s="6" t="n">
        <v>0</v>
      </c>
      <c r="C12" s="6" t="n">
        <v>0</v>
      </c>
    </row>
    <row r="13">
      <c r="A13" s="4" t="inlineStr">
        <is>
          <t>Operating Expenses</t>
        </is>
      </c>
      <c r="B13" s="6" t="n">
        <v>14615230</v>
      </c>
      <c r="C13" s="6" t="n">
        <v>13415952</v>
      </c>
    </row>
    <row r="14">
      <c r="A14" s="4" t="inlineStr">
        <is>
          <t>Loss from operations</t>
        </is>
      </c>
      <c r="B14" s="6" t="n">
        <v>-4413612</v>
      </c>
      <c r="C14" s="6" t="n">
        <v>-2349141</v>
      </c>
    </row>
    <row r="15">
      <c r="A15" s="3" t="inlineStr">
        <is>
          <t>Other income (expense)</t>
        </is>
      </c>
      <c r="B15" s="4" t="inlineStr">
        <is>
          <t xml:space="preserve"> </t>
        </is>
      </c>
      <c r="C15" s="4" t="inlineStr">
        <is>
          <t xml:space="preserve"> </t>
        </is>
      </c>
    </row>
    <row r="16">
      <c r="A16" s="4" t="inlineStr">
        <is>
          <t>Interest and other income (expense)</t>
        </is>
      </c>
      <c r="B16" s="6" t="n">
        <v>-61003</v>
      </c>
      <c r="C16" s="6" t="n">
        <v>-34713</v>
      </c>
    </row>
    <row r="17">
      <c r="A17" s="4" t="inlineStr">
        <is>
          <t>Interest expense</t>
        </is>
      </c>
      <c r="B17" s="6" t="n">
        <v>-16050</v>
      </c>
      <c r="C17" s="6" t="n">
        <v>-16255</v>
      </c>
    </row>
    <row r="18">
      <c r="A18" s="4" t="inlineStr">
        <is>
          <t>Unrealized gain on marketable securities</t>
        </is>
      </c>
      <c r="B18" s="6" t="n">
        <v>0</v>
      </c>
      <c r="C18" s="6" t="n">
        <v>18749</v>
      </c>
    </row>
    <row r="19">
      <c r="A19" s="4" t="inlineStr">
        <is>
          <t>Total other expense, net</t>
        </is>
      </c>
      <c r="B19" s="6" t="n">
        <v>-77053</v>
      </c>
      <c r="C19" s="6" t="n">
        <v>-32219</v>
      </c>
    </row>
    <row r="20">
      <c r="A20" s="4" t="inlineStr">
        <is>
          <t>Loss before income taxes</t>
        </is>
      </c>
      <c r="B20" s="6" t="n">
        <v>-4490665</v>
      </c>
      <c r="C20" s="6" t="n">
        <v>-2381360</v>
      </c>
    </row>
    <row r="21">
      <c r="A21" s="4" t="inlineStr">
        <is>
          <t>State income tax provision</t>
        </is>
      </c>
      <c r="B21" s="6" t="n">
        <v>32491</v>
      </c>
      <c r="C21" s="6" t="n">
        <v>16352</v>
      </c>
    </row>
    <row r="22">
      <c r="A22" s="4" t="inlineStr">
        <is>
          <t>Consolidated net loss</t>
        </is>
      </c>
      <c r="B22" s="6" t="n">
        <v>-4523156</v>
      </c>
      <c r="C22" s="6" t="n">
        <v>-2397712</v>
      </c>
    </row>
    <row r="23">
      <c r="A23" s="4" t="inlineStr">
        <is>
          <t>Income attributable to the noncontrolling interest</t>
        </is>
      </c>
      <c r="B23" s="6" t="n">
        <v>-74952</v>
      </c>
      <c r="C23" s="6" t="n">
        <v>-50215</v>
      </c>
    </row>
    <row r="24">
      <c r="A24" s="4" t="inlineStr">
        <is>
          <t>Net loss attributable to Tecogen Inc.</t>
        </is>
      </c>
      <c r="B24" s="5" t="n">
        <v>-4598108</v>
      </c>
      <c r="C24" s="5" t="n">
        <v>-2447927</v>
      </c>
    </row>
    <row r="25">
      <c r="A25" s="4" t="inlineStr">
        <is>
          <t>Net income (loss) per share - basic (in USD per share)</t>
        </is>
      </c>
      <c r="B25" s="7" t="n">
        <v>-0.19</v>
      </c>
      <c r="C25" s="7" t="n">
        <v>-0.1</v>
      </c>
    </row>
    <row r="26">
      <c r="A26" s="4" t="inlineStr">
        <is>
          <t>Weighted average shares outstanding - basic (in shares)</t>
        </is>
      </c>
      <c r="B26" s="6" t="n">
        <v>24850261</v>
      </c>
      <c r="C26" s="6" t="n">
        <v>24850261</v>
      </c>
    </row>
    <row r="27">
      <c r="A27" s="4" t="inlineStr">
        <is>
          <t>Net income (loss) per share - diluted (in USD per share)</t>
        </is>
      </c>
      <c r="B27" s="7" t="n">
        <v>-0.19</v>
      </c>
      <c r="C27" s="7" t="n">
        <v>-0.1</v>
      </c>
    </row>
    <row r="28">
      <c r="A28" s="4" t="inlineStr">
        <is>
          <t>Weighted average shares outstanding - diluted (in shares)</t>
        </is>
      </c>
      <c r="B28" s="6" t="n">
        <v>24850261</v>
      </c>
      <c r="C28" s="6" t="n">
        <v>24850261</v>
      </c>
    </row>
    <row r="29">
      <c r="A29" s="4" t="inlineStr">
        <is>
          <t>Products</t>
        </is>
      </c>
      <c r="B29" s="4" t="inlineStr">
        <is>
          <t xml:space="preserve"> </t>
        </is>
      </c>
      <c r="C29" s="4" t="inlineStr">
        <is>
          <t xml:space="preserve"> </t>
        </is>
      </c>
    </row>
    <row r="30">
      <c r="A30" s="4" t="inlineStr">
        <is>
          <t>Total revenues</t>
        </is>
      </c>
      <c r="B30" s="5" t="n">
        <v>8859946</v>
      </c>
      <c r="C30" s="5" t="n">
        <v>11156099</v>
      </c>
    </row>
    <row r="31">
      <c r="A31" s="4" t="inlineStr">
        <is>
          <t>Total cost of sales</t>
        </is>
      </c>
      <c r="B31" s="6" t="n">
        <v>5923096</v>
      </c>
      <c r="C31" s="6" t="n">
        <v>7413320</v>
      </c>
    </row>
    <row r="32">
      <c r="A32" s="4" t="inlineStr">
        <is>
          <t>Services</t>
        </is>
      </c>
      <c r="B32" s="4" t="inlineStr">
        <is>
          <t xml:space="preserve"> </t>
        </is>
      </c>
      <c r="C32" s="4" t="inlineStr">
        <is>
          <t xml:space="preserve"> </t>
        </is>
      </c>
    </row>
    <row r="33">
      <c r="A33" s="4" t="inlineStr">
        <is>
          <t>Total revenues</t>
        </is>
      </c>
      <c r="B33" s="6" t="n">
        <v>14523054</v>
      </c>
      <c r="C33" s="6" t="n">
        <v>12060661</v>
      </c>
    </row>
    <row r="34">
      <c r="A34" s="4" t="inlineStr">
        <is>
          <t>Total cost of sales</t>
        </is>
      </c>
      <c r="B34" s="6" t="n">
        <v>7909202</v>
      </c>
      <c r="C34" s="6" t="n">
        <v>5525493</v>
      </c>
    </row>
    <row r="35">
      <c r="A35" s="4" t="inlineStr">
        <is>
          <t>Energy production</t>
        </is>
      </c>
      <c r="B35" s="4" t="inlineStr">
        <is>
          <t xml:space="preserve"> </t>
        </is>
      </c>
      <c r="C35" s="4" t="inlineStr">
        <is>
          <t xml:space="preserve"> </t>
        </is>
      </c>
    </row>
    <row r="36">
      <c r="A36" s="4" t="inlineStr">
        <is>
          <t>Total revenues</t>
        </is>
      </c>
      <c r="B36" s="6" t="n">
        <v>1756419</v>
      </c>
      <c r="C36" s="6" t="n">
        <v>1785854</v>
      </c>
    </row>
    <row r="37">
      <c r="A37" s="4" t="inlineStr">
        <is>
          <t>Total cost of sales</t>
        </is>
      </c>
      <c r="B37" s="5" t="n">
        <v>1105503</v>
      </c>
      <c r="C37" s="5" t="n">
        <v>996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39" customWidth="1" min="2" max="2"/>
    <col width="22" customWidth="1" min="3" max="3"/>
  </cols>
  <sheetData>
    <row r="1">
      <c r="A1" s="1" t="inlineStr">
        <is>
          <t>Aegis Contract and Related Asset Acquisition (Details)</t>
        </is>
      </c>
      <c r="C1" s="2" t="inlineStr">
        <is>
          <t>12 Months Ended</t>
        </is>
      </c>
    </row>
    <row r="2">
      <c r="B2" s="2" t="inlineStr">
        <is>
          <t>Mar. 15, 2023 USD ($) vehicle employee</t>
        </is>
      </c>
      <c r="C2" s="2" t="inlineStr">
        <is>
          <t>Dec. 31, 2023 USD ($)</t>
        </is>
      </c>
    </row>
    <row r="3">
      <c r="A3" s="3" t="inlineStr">
        <is>
          <t>Asset Acquisition [Line Items]</t>
        </is>
      </c>
      <c r="B3" s="4" t="inlineStr">
        <is>
          <t xml:space="preserve"> </t>
        </is>
      </c>
      <c r="C3" s="4" t="inlineStr">
        <is>
          <t xml:space="preserve"> </t>
        </is>
      </c>
    </row>
    <row r="4">
      <c r="A4" s="4" t="inlineStr">
        <is>
          <t>Acquired</t>
        </is>
      </c>
      <c r="B4" s="4" t="inlineStr">
        <is>
          <t xml:space="preserve"> </t>
        </is>
      </c>
      <c r="C4" s="5" t="n">
        <v>337268</v>
      </c>
    </row>
    <row r="5">
      <c r="A5" s="4" t="inlineStr">
        <is>
          <t>Inventory adjustment</t>
        </is>
      </c>
      <c r="B5" s="4" t="inlineStr">
        <is>
          <t xml:space="preserve"> </t>
        </is>
      </c>
      <c r="C5" s="6" t="n">
        <v>-20130</v>
      </c>
    </row>
    <row r="6">
      <c r="A6" s="4" t="inlineStr">
        <is>
          <t>Accounts payable adjustment</t>
        </is>
      </c>
      <c r="B6" s="4" t="inlineStr">
        <is>
          <t xml:space="preserve"> </t>
        </is>
      </c>
      <c r="C6" s="6" t="n">
        <v>-385723</v>
      </c>
    </row>
    <row r="7">
      <c r="A7" s="4" t="inlineStr">
        <is>
          <t>Contingent consideration adjustment</t>
        </is>
      </c>
      <c r="B7" s="4" t="inlineStr">
        <is>
          <t xml:space="preserve"> </t>
        </is>
      </c>
      <c r="C7" s="6" t="n">
        <v>-185805</v>
      </c>
    </row>
    <row r="8">
      <c r="A8" s="4" t="inlineStr">
        <is>
          <t>Intangible adjustment</t>
        </is>
      </c>
      <c r="B8" s="4" t="inlineStr">
        <is>
          <t xml:space="preserve"> </t>
        </is>
      </c>
      <c r="C8" s="6" t="n">
        <v>181333</v>
      </c>
    </row>
    <row r="9">
      <c r="A9" s="4" t="inlineStr">
        <is>
          <t>Aegis Energy Services, LLC</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Assets acquired | vehicle</t>
        </is>
      </c>
      <c r="B11" s="6" t="n">
        <v>8</v>
      </c>
      <c r="C11" s="4" t="inlineStr">
        <is>
          <t xml:space="preserve"> </t>
        </is>
      </c>
    </row>
    <row r="12">
      <c r="A12" s="4" t="inlineStr">
        <is>
          <t>Employees acquired | employee</t>
        </is>
      </c>
      <c r="B12" s="6" t="n">
        <v>8</v>
      </c>
      <c r="C12" s="4" t="inlineStr">
        <is>
          <t xml:space="preserve"> </t>
        </is>
      </c>
    </row>
    <row r="13">
      <c r="A13" s="4" t="inlineStr">
        <is>
          <t>Cash</t>
        </is>
      </c>
      <c r="B13" s="5" t="n">
        <v>170000</v>
      </c>
      <c r="C13" s="4" t="inlineStr">
        <is>
          <t xml:space="preserve"> </t>
        </is>
      </c>
    </row>
    <row r="14">
      <c r="A14" s="4" t="inlineStr">
        <is>
          <t>Accounts receivable credit issued</t>
        </is>
      </c>
      <c r="B14" s="6" t="n">
        <v>300000</v>
      </c>
      <c r="C14" s="4" t="inlineStr">
        <is>
          <t xml:space="preserve"> </t>
        </is>
      </c>
    </row>
    <row r="15">
      <c r="A15" s="4" t="inlineStr">
        <is>
          <t>Account payable</t>
        </is>
      </c>
      <c r="B15" s="6" t="n">
        <v>91048</v>
      </c>
      <c r="C15" s="4" t="inlineStr">
        <is>
          <t xml:space="preserve"> </t>
        </is>
      </c>
    </row>
    <row r="16">
      <c r="A16" s="4" t="inlineStr">
        <is>
          <t>Contingent consideration</t>
        </is>
      </c>
      <c r="B16" s="6" t="n">
        <v>1256656</v>
      </c>
      <c r="C16" s="4" t="inlineStr">
        <is>
          <t xml:space="preserve"> </t>
        </is>
      </c>
    </row>
    <row r="17">
      <c r="A17" s="4" t="inlineStr">
        <is>
          <t>Total fair value of consideration transferred</t>
        </is>
      </c>
      <c r="B17" s="6" t="n">
        <v>1817704</v>
      </c>
      <c r="C17" s="4" t="inlineStr">
        <is>
          <t xml:space="preserve"> </t>
        </is>
      </c>
    </row>
    <row r="18">
      <c r="A18" s="4" t="inlineStr">
        <is>
          <t>Property, plant and equipment</t>
        </is>
      </c>
      <c r="B18" s="6" t="n">
        <v>170000</v>
      </c>
      <c r="C18" s="4" t="inlineStr">
        <is>
          <t xml:space="preserve"> </t>
        </is>
      </c>
    </row>
    <row r="19">
      <c r="A19" s="4" t="inlineStr">
        <is>
          <t>Inventory</t>
        </is>
      </c>
      <c r="B19" s="6" t="n">
        <v>391048</v>
      </c>
      <c r="C19" s="4" t="inlineStr">
        <is>
          <t xml:space="preserve"> </t>
        </is>
      </c>
    </row>
    <row r="20">
      <c r="A20" s="4" t="inlineStr">
        <is>
          <t>Capitalized finited lived intangible assets</t>
        </is>
      </c>
      <c r="B20" s="6" t="n">
        <v>1772659</v>
      </c>
      <c r="C20" s="4" t="inlineStr">
        <is>
          <t xml:space="preserve"> </t>
        </is>
      </c>
    </row>
    <row r="21">
      <c r="A21" s="4" t="inlineStr">
        <is>
          <t>Assets acquired</t>
        </is>
      </c>
      <c r="B21" s="6" t="n">
        <v>2333707</v>
      </c>
      <c r="C21" s="4" t="inlineStr">
        <is>
          <t xml:space="preserve"> </t>
        </is>
      </c>
    </row>
    <row r="22">
      <c r="A22" s="4" t="inlineStr">
        <is>
          <t>Deferred maintenance reserve</t>
        </is>
      </c>
      <c r="B22" s="6" t="n">
        <v>-853271</v>
      </c>
      <c r="C22" s="4" t="inlineStr">
        <is>
          <t xml:space="preserve"> </t>
        </is>
      </c>
    </row>
    <row r="23">
      <c r="A23" s="4" t="inlineStr">
        <is>
          <t>Net identifiable assets acquired</t>
        </is>
      </c>
      <c r="B23" s="6" t="n">
        <v>1480436</v>
      </c>
      <c r="C23" s="4" t="inlineStr">
        <is>
          <t xml:space="preserve"> </t>
        </is>
      </c>
    </row>
    <row r="24">
      <c r="A24" s="4" t="inlineStr">
        <is>
          <t>Acquired</t>
        </is>
      </c>
      <c r="B24" s="6" t="n">
        <v>337268</v>
      </c>
      <c r="C24" s="4" t="inlineStr">
        <is>
          <t xml:space="preserve"> </t>
        </is>
      </c>
    </row>
    <row r="25">
      <c r="A25" s="4" t="inlineStr">
        <is>
          <t>Total revenues</t>
        </is>
      </c>
      <c r="B25" s="4" t="inlineStr">
        <is>
          <t xml:space="preserve"> </t>
        </is>
      </c>
      <c r="C25" s="6" t="n">
        <v>1884891</v>
      </c>
    </row>
    <row r="26">
      <c r="A26" s="4" t="inlineStr">
        <is>
          <t>Net income (loss)</t>
        </is>
      </c>
      <c r="B26" s="4" t="inlineStr">
        <is>
          <t xml:space="preserve"> </t>
        </is>
      </c>
      <c r="C26" s="6" t="n">
        <v>1167225</v>
      </c>
    </row>
    <row r="27">
      <c r="A27" s="4" t="inlineStr">
        <is>
          <t>Contingent consideration</t>
        </is>
      </c>
      <c r="B27" s="6" t="n">
        <v>200639</v>
      </c>
      <c r="C27" s="4" t="inlineStr">
        <is>
          <t xml:space="preserve"> </t>
        </is>
      </c>
    </row>
    <row r="28">
      <c r="A28" s="4" t="inlineStr">
        <is>
          <t>Deferred maintenance reserve</t>
        </is>
      </c>
      <c r="B28" s="6" t="n">
        <v>644724</v>
      </c>
      <c r="C28" s="4" t="inlineStr">
        <is>
          <t xml:space="preserve"> </t>
        </is>
      </c>
    </row>
    <row r="29">
      <c r="A29" s="4" t="inlineStr">
        <is>
          <t>Liabilities assumed, current</t>
        </is>
      </c>
      <c r="B29" s="6" t="n">
        <v>845363</v>
      </c>
      <c r="C29" s="4" t="inlineStr">
        <is>
          <t xml:space="preserve"> </t>
        </is>
      </c>
    </row>
    <row r="30">
      <c r="A30" s="4" t="inlineStr">
        <is>
          <t>Contingent consideration</t>
        </is>
      </c>
      <c r="B30" s="6" t="n">
        <v>994743</v>
      </c>
      <c r="C30" s="4" t="inlineStr">
        <is>
          <t xml:space="preserve"> </t>
        </is>
      </c>
    </row>
    <row r="31">
      <c r="A31" s="4" t="inlineStr">
        <is>
          <t>Deferred maintenance reserve</t>
        </is>
      </c>
      <c r="B31" s="6" t="n">
        <v>187036</v>
      </c>
      <c r="C31" s="4" t="inlineStr">
        <is>
          <t xml:space="preserve"> </t>
        </is>
      </c>
    </row>
    <row r="32">
      <c r="A32" s="4" t="inlineStr">
        <is>
          <t>Liabilities assumed, noncurrent</t>
        </is>
      </c>
      <c r="B32" s="5" t="n">
        <v>1181779</v>
      </c>
      <c r="C32" s="4" t="inlineStr">
        <is>
          <t xml:space="preserve"> </t>
        </is>
      </c>
    </row>
    <row r="33">
      <c r="A33" s="4" t="inlineStr">
        <is>
          <t>Contingent consideration payable</t>
        </is>
      </c>
      <c r="B33" s="4" t="inlineStr">
        <is>
          <t xml:space="preserve"> </t>
        </is>
      </c>
      <c r="C33" s="6" t="n">
        <v>94245</v>
      </c>
    </row>
    <row r="34">
      <c r="A34" s="4" t="inlineStr">
        <is>
          <t>Contingent consideration paid</t>
        </is>
      </c>
      <c r="B34" s="4" t="inlineStr">
        <is>
          <t xml:space="preserve"> </t>
        </is>
      </c>
      <c r="C34" s="5" t="n">
        <v>61275</v>
      </c>
    </row>
    <row r="35">
      <c r="A35" s="4" t="inlineStr">
        <is>
          <t>Aegis Energy Services, LLC | Measurement Input, Discount Rate</t>
        </is>
      </c>
      <c r="B35" s="4" t="inlineStr">
        <is>
          <t xml:space="preserve"> </t>
        </is>
      </c>
      <c r="C35" s="4" t="inlineStr">
        <is>
          <t xml:space="preserve"> </t>
        </is>
      </c>
    </row>
    <row r="36">
      <c r="A36" s="3" t="inlineStr">
        <is>
          <t>Asset Acquisition [Line Items]</t>
        </is>
      </c>
      <c r="B36" s="4" t="inlineStr">
        <is>
          <t xml:space="preserve"> </t>
        </is>
      </c>
      <c r="C36" s="4" t="inlineStr">
        <is>
          <t xml:space="preserve"> </t>
        </is>
      </c>
    </row>
    <row r="37">
      <c r="A37" s="4" t="inlineStr">
        <is>
          <t>Intangible Assets, Measurement Input</t>
        </is>
      </c>
      <c r="B37" s="8" t="n">
        <v>0.15</v>
      </c>
      <c r="C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ale of ADG Assets (Details) $ in Millions</t>
        </is>
      </c>
      <c r="B1" s="2" t="inlineStr">
        <is>
          <t>3 Months Ended</t>
        </is>
      </c>
    </row>
    <row r="2">
      <c r="B2" s="2" t="inlineStr">
        <is>
          <t>Mar. 31, 2022 USD ($)</t>
        </is>
      </c>
    </row>
    <row r="3">
      <c r="A3" s="3" t="inlineStr">
        <is>
          <t>Discontinued Operations and Disposal Groups [Abstract]</t>
        </is>
      </c>
      <c r="B3" s="4" t="inlineStr">
        <is>
          <t xml:space="preserve"> </t>
        </is>
      </c>
    </row>
    <row r="4">
      <c r="A4" s="4" t="inlineStr">
        <is>
          <t>Consideration received</t>
        </is>
      </c>
      <c r="B4" s="5"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net</t>
        </is>
      </c>
      <c r="B3" s="5" t="n">
        <v>8803054</v>
      </c>
      <c r="C3" s="5" t="n">
        <v>9001491</v>
      </c>
    </row>
    <row r="4">
      <c r="A4" s="4" t="inlineStr">
        <is>
          <t>Work-in-process</t>
        </is>
      </c>
      <c r="B4" s="6" t="n">
        <v>798522</v>
      </c>
      <c r="C4" s="6" t="n">
        <v>498139</v>
      </c>
    </row>
    <row r="5">
      <c r="A5" s="4" t="inlineStr">
        <is>
          <t>Finished goods</t>
        </is>
      </c>
      <c r="B5" s="6" t="n">
        <v>951843</v>
      </c>
      <c r="C5" s="6" t="n">
        <v>983099</v>
      </c>
    </row>
    <row r="6">
      <c r="A6" s="4" t="inlineStr">
        <is>
          <t>Inventory, Net</t>
        </is>
      </c>
      <c r="B6" s="5" t="n">
        <v>10553419</v>
      </c>
      <c r="C6" s="5" t="n">
        <v>104827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other than goodwill - Narrative (Details) - USD ($)</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Amortization expense</t>
        </is>
      </c>
      <c r="B4" s="5" t="n">
        <v>333676</v>
      </c>
      <c r="C4" s="5" t="n">
        <v>201043</v>
      </c>
    </row>
    <row r="5">
      <c r="A5" s="4" t="inlineStr">
        <is>
          <t>Net credit to cost of sales related to the amortization of contract related assets and liabilities</t>
        </is>
      </c>
      <c r="B5" s="6" t="n">
        <v>220823</v>
      </c>
      <c r="C5" s="6" t="n">
        <v>274112</v>
      </c>
    </row>
    <row r="6">
      <c r="A6" s="4" t="inlineStr">
        <is>
          <t>Reversal of unfavorable contract liability</t>
        </is>
      </c>
      <c r="B6" s="6" t="n">
        <v>0</v>
      </c>
      <c r="C6" s="6" t="n">
        <v>-4674</v>
      </c>
    </row>
    <row r="7">
      <c r="A7" s="4" t="inlineStr">
        <is>
          <t>Long-lived Asset Impairment</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Reversal of unfavorable contract liability</t>
        </is>
      </c>
      <c r="B9" s="5" t="n">
        <v>151981</v>
      </c>
      <c r="C9" s="4" t="inlineStr">
        <is>
          <t xml:space="preserve"> </t>
        </is>
      </c>
    </row>
    <row r="10">
      <c r="A10" s="4" t="inlineStr">
        <is>
          <t>Product Certification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Capitalized finited lived intangible assets</t>
        </is>
      </c>
      <c r="B12" s="4" t="inlineStr">
        <is>
          <t xml:space="preserve"> </t>
        </is>
      </c>
      <c r="C12" s="6" t="n">
        <v>11615</v>
      </c>
    </row>
    <row r="13">
      <c r="A13" s="4" t="inlineStr">
        <is>
          <t>Patent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Capitalized finited lived intangible assets</t>
        </is>
      </c>
      <c r="B15" s="4" t="inlineStr">
        <is>
          <t xml:space="preserve"> </t>
        </is>
      </c>
      <c r="C15" s="5" t="n">
        <v>17890</v>
      </c>
    </row>
    <row r="16">
      <c r="A16" s="4" t="inlineStr">
        <is>
          <t>Patents | Minimum</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d lived intangible assets, estimated useful life</t>
        </is>
      </c>
      <c r="B18" s="4" t="inlineStr">
        <is>
          <t>7 years</t>
        </is>
      </c>
      <c r="C18" s="4" t="inlineStr">
        <is>
          <t xml:space="preserve"> </t>
        </is>
      </c>
    </row>
    <row r="19">
      <c r="A19" s="4" t="inlineStr">
        <is>
          <t>Patents | Maximum</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Finited lived intangible assets, estimated useful life</t>
        </is>
      </c>
      <c r="B21" s="4" t="inlineStr">
        <is>
          <t>10 years</t>
        </is>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5" t="n">
        <v>4354331</v>
      </c>
      <c r="C3" s="5" t="n">
        <v>2581672</v>
      </c>
    </row>
    <row r="4">
      <c r="A4" s="4" t="inlineStr">
        <is>
          <t>Less - accumulated amortization</t>
        </is>
      </c>
      <c r="B4" s="6" t="n">
        <v>-1918102</v>
      </c>
      <c r="C4" s="6" t="n">
        <v>-1584078</v>
      </c>
    </row>
    <row r="5">
      <c r="A5" s="4" t="inlineStr">
        <is>
          <t>Intangible Assets, Net</t>
        </is>
      </c>
      <c r="B5" s="6" t="n">
        <v>2436229</v>
      </c>
      <c r="C5" s="6" t="n">
        <v>997594</v>
      </c>
    </row>
    <row r="6">
      <c r="A6" s="4" t="inlineStr">
        <is>
          <t>Product Certific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777465</v>
      </c>
      <c r="C8" s="6" t="n">
        <v>777465</v>
      </c>
    </row>
    <row r="9">
      <c r="A9" s="4" t="inlineStr">
        <is>
          <t>Less - accumulated amortization</t>
        </is>
      </c>
      <c r="B9" s="6" t="n">
        <v>-658676</v>
      </c>
      <c r="C9" s="6" t="n">
        <v>-584863</v>
      </c>
    </row>
    <row r="10">
      <c r="A10" s="4" t="inlineStr">
        <is>
          <t>Intangible Assets, Net</t>
        </is>
      </c>
      <c r="B10" s="6" t="n">
        <v>118789</v>
      </c>
      <c r="C10" s="6" t="n">
        <v>192602</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6" t="n">
        <v>888910</v>
      </c>
      <c r="C13" s="6" t="n">
        <v>888910</v>
      </c>
    </row>
    <row r="14">
      <c r="A14" s="4" t="inlineStr">
        <is>
          <t>Less - accumulated amortization</t>
        </is>
      </c>
      <c r="B14" s="6" t="n">
        <v>-496807</v>
      </c>
      <c r="C14" s="6" t="n">
        <v>-405140</v>
      </c>
    </row>
    <row r="15">
      <c r="A15" s="4" t="inlineStr">
        <is>
          <t>Intangible Assets, Net</t>
        </is>
      </c>
      <c r="B15" s="6" t="n">
        <v>392103</v>
      </c>
      <c r="C15" s="6" t="n">
        <v>483770</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6" t="n">
        <v>240000</v>
      </c>
      <c r="C18" s="6" t="n">
        <v>240000</v>
      </c>
    </row>
    <row r="19">
      <c r="A19" s="4" t="inlineStr">
        <is>
          <t>Less - accumulated amortization</t>
        </is>
      </c>
      <c r="B19" s="6" t="n">
        <v>-172000</v>
      </c>
      <c r="C19" s="6" t="n">
        <v>-156000</v>
      </c>
    </row>
    <row r="20">
      <c r="A20" s="4" t="inlineStr">
        <is>
          <t>Intangible Assets, Net</t>
        </is>
      </c>
      <c r="B20" s="6" t="n">
        <v>68000</v>
      </c>
      <c r="C20" s="6" t="n">
        <v>84000</v>
      </c>
    </row>
    <row r="21">
      <c r="A21" s="4" t="inlineStr">
        <is>
          <t>Favorable contract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t>
        </is>
      </c>
      <c r="B23" s="6" t="n">
        <v>384465</v>
      </c>
      <c r="C23" s="6" t="n">
        <v>384465</v>
      </c>
    </row>
    <row r="24">
      <c r="A24" s="4" t="inlineStr">
        <is>
          <t>Less - accumulated amortization</t>
        </is>
      </c>
      <c r="B24" s="6" t="n">
        <v>-376139</v>
      </c>
      <c r="C24" s="6" t="n">
        <v>-372091</v>
      </c>
    </row>
    <row r="25">
      <c r="A25" s="4" t="inlineStr">
        <is>
          <t>Intangible Assets, Net</t>
        </is>
      </c>
      <c r="B25" s="6" t="n">
        <v>8326</v>
      </c>
      <c r="C25" s="6" t="n">
        <v>12374</v>
      </c>
    </row>
    <row r="26">
      <c r="A26" s="4" t="inlineStr">
        <is>
          <t>Customer contrac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6" t="n">
        <v>1772659</v>
      </c>
      <c r="C28" s="6" t="n">
        <v>0</v>
      </c>
    </row>
    <row r="29">
      <c r="A29" s="4" t="inlineStr">
        <is>
          <t>Less - accumulated amortization</t>
        </is>
      </c>
      <c r="B29" s="6" t="n">
        <v>-110791</v>
      </c>
      <c r="C29" s="6" t="n">
        <v>0</v>
      </c>
    </row>
    <row r="30">
      <c r="A30" s="4" t="inlineStr">
        <is>
          <t>Intangible Assets, Net</t>
        </is>
      </c>
      <c r="B30" s="6" t="n">
        <v>1661868</v>
      </c>
      <c r="C30" s="6" t="n">
        <v>0</v>
      </c>
    </row>
    <row r="31">
      <c r="A31" s="4" t="inlineStr">
        <is>
          <t>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t>
        </is>
      </c>
      <c r="B33" s="6" t="n">
        <v>26896</v>
      </c>
      <c r="C33" s="6" t="n">
        <v>26896</v>
      </c>
    </row>
    <row r="34">
      <c r="A34" s="4" t="inlineStr">
        <is>
          <t>Less - accumulated amortization</t>
        </is>
      </c>
      <c r="B34" s="6" t="n">
        <v>0</v>
      </c>
      <c r="C34" s="6" t="n">
        <v>0</v>
      </c>
    </row>
    <row r="35">
      <c r="A35" s="4" t="inlineStr">
        <is>
          <t>Intangible Assets, Net</t>
        </is>
      </c>
      <c r="B35" s="6" t="n">
        <v>26896</v>
      </c>
      <c r="C35" s="6" t="n">
        <v>26896</v>
      </c>
    </row>
    <row r="36">
      <c r="A36" s="4" t="inlineStr">
        <is>
          <t>In process R&amp;D</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t>
        </is>
      </c>
      <c r="B38" s="6" t="n">
        <v>263936</v>
      </c>
      <c r="C38" s="6" t="n">
        <v>263936</v>
      </c>
    </row>
    <row r="39">
      <c r="A39" s="4" t="inlineStr">
        <is>
          <t>Less - accumulated amortization</t>
        </is>
      </c>
      <c r="B39" s="6" t="n">
        <v>-103689</v>
      </c>
      <c r="C39" s="6" t="n">
        <v>-65984</v>
      </c>
    </row>
    <row r="40">
      <c r="A40" s="4" t="inlineStr">
        <is>
          <t>Intangible Assets, Net</t>
        </is>
      </c>
      <c r="B40" s="6" t="n">
        <v>160247</v>
      </c>
      <c r="C40" s="6" t="n">
        <v>197952</v>
      </c>
    </row>
    <row r="41">
      <c r="A41" s="4" t="inlineStr">
        <is>
          <t>Unfavorable Contract Liabilit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liability</t>
        </is>
      </c>
      <c r="B43" s="6" t="n">
        <v>2618168</v>
      </c>
      <c r="C43" s="6" t="n">
        <v>2618168</v>
      </c>
    </row>
    <row r="44">
      <c r="A44" s="4" t="inlineStr">
        <is>
          <t>Less - accumulated amortization</t>
        </is>
      </c>
      <c r="B44" s="6" t="n">
        <v>-2019122</v>
      </c>
      <c r="C44" s="6" t="n">
        <v>-1797951</v>
      </c>
    </row>
    <row r="45">
      <c r="A45" s="4" t="inlineStr">
        <is>
          <t>Intangible Liabilities, Net</t>
        </is>
      </c>
      <c r="B45" s="5" t="n">
        <v>599046</v>
      </c>
      <c r="C45" s="5" t="n">
        <v>8202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stimated Future Amortization Expense (Details) - USD ($)</t>
        </is>
      </c>
      <c r="B1" s="2" t="inlineStr">
        <is>
          <t>Dec. 31, 2023</t>
        </is>
      </c>
      <c r="C1" s="2" t="inlineStr">
        <is>
          <t>Dec. 31, 2022</t>
        </is>
      </c>
    </row>
    <row r="2">
      <c r="A2" s="3" t="inlineStr">
        <is>
          <t>Non-contract Related Intangibles [Abstract]</t>
        </is>
      </c>
      <c r="B2" s="4" t="inlineStr">
        <is>
          <t xml:space="preserve"> </t>
        </is>
      </c>
      <c r="C2" s="4" t="inlineStr">
        <is>
          <t xml:space="preserve"> </t>
        </is>
      </c>
    </row>
    <row r="3">
      <c r="A3" s="4" t="inlineStr">
        <is>
          <t>Intangible assets, net</t>
        </is>
      </c>
      <c r="B3" s="5" t="n">
        <v>2436230</v>
      </c>
      <c r="C3" s="5" t="n">
        <v>997594</v>
      </c>
    </row>
    <row r="4">
      <c r="A4" s="4" t="inlineStr">
        <is>
          <t>Contract Asset and Liability</t>
        </is>
      </c>
      <c r="B4" s="4" t="inlineStr">
        <is>
          <t xml:space="preserve"> </t>
        </is>
      </c>
      <c r="C4" s="4" t="inlineStr">
        <is>
          <t xml:space="preserve"> </t>
        </is>
      </c>
    </row>
    <row r="5">
      <c r="A5" s="3" t="inlineStr">
        <is>
          <t>Non-contract Related Intangibles [Abstract]</t>
        </is>
      </c>
      <c r="B5" s="4" t="inlineStr">
        <is>
          <t xml:space="preserve"> </t>
        </is>
      </c>
      <c r="C5" s="4" t="inlineStr">
        <is>
          <t xml:space="preserve"> </t>
        </is>
      </c>
    </row>
    <row r="6">
      <c r="A6" s="4" t="inlineStr">
        <is>
          <t>2028</t>
        </is>
      </c>
      <c r="B6" s="6" t="n">
        <v>113860</v>
      </c>
      <c r="C6" s="4" t="inlineStr">
        <is>
          <t xml:space="preserve"> </t>
        </is>
      </c>
    </row>
    <row r="7">
      <c r="A7" s="3" t="inlineStr">
        <is>
          <t>Contract-related Intangibles [Abstract]</t>
        </is>
      </c>
      <c r="B7" s="4" t="inlineStr">
        <is>
          <t xml:space="preserve"> </t>
        </is>
      </c>
      <c r="C7" s="4" t="inlineStr">
        <is>
          <t xml:space="preserve"> </t>
        </is>
      </c>
    </row>
    <row r="8">
      <c r="A8" s="4" t="inlineStr">
        <is>
          <t>2024</t>
        </is>
      </c>
      <c r="B8" s="6" t="n">
        <v>166190</v>
      </c>
      <c r="C8" s="4" t="inlineStr">
        <is>
          <t xml:space="preserve"> </t>
        </is>
      </c>
    </row>
    <row r="9">
      <c r="A9" s="4" t="inlineStr">
        <is>
          <t>2025</t>
        </is>
      </c>
      <c r="B9" s="6" t="n">
        <v>203537</v>
      </c>
      <c r="C9" s="4" t="inlineStr">
        <is>
          <t xml:space="preserve"> </t>
        </is>
      </c>
    </row>
    <row r="10">
      <c r="A10" s="4" t="inlineStr">
        <is>
          <t>2026</t>
        </is>
      </c>
      <c r="B10" s="6" t="n">
        <v>245873</v>
      </c>
      <c r="C10" s="4" t="inlineStr">
        <is>
          <t xml:space="preserve"> </t>
        </is>
      </c>
    </row>
    <row r="11">
      <c r="A11" s="4" t="inlineStr">
        <is>
          <t>2027</t>
        </is>
      </c>
      <c r="B11" s="6" t="n">
        <v>252281</v>
      </c>
      <c r="C11" s="4" t="inlineStr">
        <is>
          <t xml:space="preserve"> </t>
        </is>
      </c>
    </row>
    <row r="12">
      <c r="A12" s="4" t="inlineStr">
        <is>
          <t>Thereafter</t>
        </is>
      </c>
      <c r="B12" s="6" t="n">
        <v>-828546</v>
      </c>
      <c r="C12" s="4" t="inlineStr">
        <is>
          <t xml:space="preserve"> </t>
        </is>
      </c>
    </row>
    <row r="13">
      <c r="A13" s="4" t="inlineStr">
        <is>
          <t>Intangible liabilities, net</t>
        </is>
      </c>
      <c r="B13" s="6" t="n">
        <v>1810287</v>
      </c>
      <c r="C13" s="4" t="inlineStr">
        <is>
          <t xml:space="preserve"> </t>
        </is>
      </c>
    </row>
    <row r="14">
      <c r="A14" s="4" t="inlineStr">
        <is>
          <t>Contract Asset and Liability | Contract related intangibles</t>
        </is>
      </c>
      <c r="B14" s="4" t="inlineStr">
        <is>
          <t xml:space="preserve"> </t>
        </is>
      </c>
      <c r="C14" s="4" t="inlineStr">
        <is>
          <t xml:space="preserve"> </t>
        </is>
      </c>
    </row>
    <row r="15">
      <c r="A15" s="3" t="inlineStr">
        <is>
          <t>Contract-related Intangibles [Abstract]</t>
        </is>
      </c>
      <c r="B15" s="4" t="inlineStr">
        <is>
          <t xml:space="preserve"> </t>
        </is>
      </c>
      <c r="C15" s="4" t="inlineStr">
        <is>
          <t xml:space="preserve"> </t>
        </is>
      </c>
    </row>
    <row r="16">
      <c r="A16" s="4" t="inlineStr">
        <is>
          <t>2024</t>
        </is>
      </c>
      <c r="B16" s="6" t="n">
        <v>-28485</v>
      </c>
      <c r="C16" s="4" t="inlineStr">
        <is>
          <t xml:space="preserve"> </t>
        </is>
      </c>
    </row>
    <row r="17">
      <c r="A17" s="4" t="inlineStr">
        <is>
          <t>2025</t>
        </is>
      </c>
      <c r="B17" s="6" t="n">
        <v>34272</v>
      </c>
      <c r="C17" s="4" t="inlineStr">
        <is>
          <t xml:space="preserve"> </t>
        </is>
      </c>
    </row>
    <row r="18">
      <c r="A18" s="4" t="inlineStr">
        <is>
          <t>2026</t>
        </is>
      </c>
      <c r="B18" s="6" t="n">
        <v>82490</v>
      </c>
      <c r="C18" s="4" t="inlineStr">
        <is>
          <t xml:space="preserve"> </t>
        </is>
      </c>
    </row>
    <row r="19">
      <c r="A19" s="4" t="inlineStr">
        <is>
          <t>2027</t>
        </is>
      </c>
      <c r="B19" s="6" t="n">
        <v>90131</v>
      </c>
      <c r="C19" s="4" t="inlineStr">
        <is>
          <t xml:space="preserve"> </t>
        </is>
      </c>
    </row>
    <row r="20">
      <c r="A20" s="4" t="inlineStr">
        <is>
          <t>2028</t>
        </is>
      </c>
      <c r="B20" s="6" t="n">
        <v>96140</v>
      </c>
      <c r="C20" s="4" t="inlineStr">
        <is>
          <t xml:space="preserve"> </t>
        </is>
      </c>
    </row>
    <row r="21">
      <c r="A21" s="4" t="inlineStr">
        <is>
          <t>Thereafter</t>
        </is>
      </c>
      <c r="B21" s="6" t="n">
        <v>788274</v>
      </c>
      <c r="C21" s="4" t="inlineStr">
        <is>
          <t xml:space="preserve"> </t>
        </is>
      </c>
    </row>
    <row r="22">
      <c r="A22" s="4" t="inlineStr">
        <is>
          <t>Intangible liabilities, net</t>
        </is>
      </c>
      <c r="B22" s="6" t="n">
        <v>1062822</v>
      </c>
      <c r="C22" s="4" t="inlineStr">
        <is>
          <t xml:space="preserve"> </t>
        </is>
      </c>
    </row>
    <row r="23">
      <c r="A23" s="4" t="inlineStr">
        <is>
          <t>Contract Asset and Liability | Non-contract related intangibles</t>
        </is>
      </c>
      <c r="B23" s="4" t="inlineStr">
        <is>
          <t xml:space="preserve"> </t>
        </is>
      </c>
      <c r="C23" s="4" t="inlineStr">
        <is>
          <t xml:space="preserve"> </t>
        </is>
      </c>
    </row>
    <row r="24">
      <c r="A24" s="3" t="inlineStr">
        <is>
          <t>Non-contract Related Intangibles [Abstract]</t>
        </is>
      </c>
      <c r="B24" s="4" t="inlineStr">
        <is>
          <t xml:space="preserve"> </t>
        </is>
      </c>
      <c r="C24" s="4" t="inlineStr">
        <is>
          <t xml:space="preserve"> </t>
        </is>
      </c>
    </row>
    <row r="25">
      <c r="A25" s="4" t="inlineStr">
        <is>
          <t>2024</t>
        </is>
      </c>
      <c r="B25" s="6" t="n">
        <v>194675</v>
      </c>
      <c r="C25" s="4" t="inlineStr">
        <is>
          <t xml:space="preserve"> </t>
        </is>
      </c>
    </row>
    <row r="26">
      <c r="A26" s="4" t="inlineStr">
        <is>
          <t>2025</t>
        </is>
      </c>
      <c r="B26" s="6" t="n">
        <v>169265</v>
      </c>
      <c r="C26" s="4" t="inlineStr">
        <is>
          <t xml:space="preserve"> </t>
        </is>
      </c>
    </row>
    <row r="27">
      <c r="A27" s="4" t="inlineStr">
        <is>
          <t>2026</t>
        </is>
      </c>
      <c r="B27" s="6" t="n">
        <v>163383</v>
      </c>
      <c r="C27" s="4" t="inlineStr">
        <is>
          <t xml:space="preserve"> </t>
        </is>
      </c>
    </row>
    <row r="28">
      <c r="A28" s="4" t="inlineStr">
        <is>
          <t>2027</t>
        </is>
      </c>
      <c r="B28" s="6" t="n">
        <v>162150</v>
      </c>
      <c r="C28" s="4" t="inlineStr">
        <is>
          <t xml:space="preserve"> </t>
        </is>
      </c>
    </row>
    <row r="29">
      <c r="A29" s="4" t="inlineStr">
        <is>
          <t>2028</t>
        </is>
      </c>
      <c r="B29" s="6" t="n">
        <v>17720</v>
      </c>
      <c r="C29" s="4" t="inlineStr">
        <is>
          <t xml:space="preserve"> </t>
        </is>
      </c>
    </row>
    <row r="30">
      <c r="A30" s="4" t="inlineStr">
        <is>
          <t>Thereafter</t>
        </is>
      </c>
      <c r="B30" s="6" t="n">
        <v>40272</v>
      </c>
      <c r="C30" s="4" t="inlineStr">
        <is>
          <t xml:space="preserve"> </t>
        </is>
      </c>
    </row>
    <row r="31">
      <c r="A31" s="4" t="inlineStr">
        <is>
          <t>Intangible assets, net</t>
        </is>
      </c>
      <c r="B31" s="5" t="n">
        <v>747465</v>
      </c>
      <c r="C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Summary of Property and Equipment (Details) - USD ($)</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C3" s="5" t="n">
        <v>5427445</v>
      </c>
      <c r="D3" s="5" t="n">
        <v>5290778</v>
      </c>
    </row>
    <row r="4">
      <c r="A4" s="4" t="inlineStr">
        <is>
          <t>Less: accumulated depreciation and amortization</t>
        </is>
      </c>
      <c r="C4" s="6" t="n">
        <v>-4264868</v>
      </c>
      <c r="D4" s="6" t="n">
        <v>-3883058</v>
      </c>
    </row>
    <row r="5">
      <c r="A5" s="4" t="inlineStr">
        <is>
          <t>Net property, plant and equipment</t>
        </is>
      </c>
      <c r="C5" s="5" t="n">
        <v>1162577</v>
      </c>
      <c r="D5" s="6" t="n">
        <v>1407720</v>
      </c>
    </row>
    <row r="6">
      <c r="A6" s="4" t="inlineStr">
        <is>
          <t>Minimum</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Useful life - years</t>
        </is>
      </c>
      <c r="C8" s="4" t="inlineStr">
        <is>
          <t>3 years</t>
        </is>
      </c>
      <c r="D8" s="4" t="inlineStr">
        <is>
          <t xml:space="preserve"> </t>
        </is>
      </c>
    </row>
    <row r="9">
      <c r="A9" s="4" t="inlineStr">
        <is>
          <t>Maximum</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Useful life - years</t>
        </is>
      </c>
      <c r="C11" s="4" t="inlineStr">
        <is>
          <t>15 years</t>
        </is>
      </c>
      <c r="D11" s="4" t="inlineStr">
        <is>
          <t xml:space="preserve"> </t>
        </is>
      </c>
    </row>
    <row r="12">
      <c r="A12" s="4" t="inlineStr">
        <is>
          <t>Energy system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2810232</v>
      </c>
      <c r="D14" s="6" t="n">
        <v>2810232</v>
      </c>
    </row>
    <row r="15">
      <c r="A15" s="4" t="inlineStr">
        <is>
          <t>Energy systems | Minimum</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Useful life - years</t>
        </is>
      </c>
      <c r="C17" s="4" t="inlineStr">
        <is>
          <t>10 years</t>
        </is>
      </c>
      <c r="D17" s="4" t="inlineStr">
        <is>
          <t xml:space="preserve"> </t>
        </is>
      </c>
    </row>
    <row r="18">
      <c r="A18" s="4" t="inlineStr">
        <is>
          <t>Energy systems | Maximum</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Useful life - years</t>
        </is>
      </c>
      <c r="C20" s="4" t="inlineStr">
        <is>
          <t>15 years</t>
        </is>
      </c>
      <c r="D20" s="4" t="inlineStr">
        <is>
          <t xml:space="preserve"> </t>
        </is>
      </c>
    </row>
    <row r="21">
      <c r="A21" s="4" t="inlineStr">
        <is>
          <t>Machinery and Equipment</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gross</t>
        </is>
      </c>
      <c r="C23" s="5" t="n">
        <v>1744596</v>
      </c>
      <c r="D23" s="6" t="n">
        <v>1624885</v>
      </c>
    </row>
    <row r="24">
      <c r="A24" s="4" t="inlineStr">
        <is>
          <t>Machinery and Equipment | Minimum</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Useful life - years</t>
        </is>
      </c>
      <c r="C26" s="4" t="inlineStr">
        <is>
          <t>5 years</t>
        </is>
      </c>
      <c r="D26" s="4" t="inlineStr">
        <is>
          <t xml:space="preserve"> </t>
        </is>
      </c>
    </row>
    <row r="27">
      <c r="A27" s="4" t="inlineStr">
        <is>
          <t>Machinery and Equipment | Maximum</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Useful life - years</t>
        </is>
      </c>
      <c r="C29" s="4" t="inlineStr">
        <is>
          <t>7 years</t>
        </is>
      </c>
      <c r="D29" s="4" t="inlineStr">
        <is>
          <t xml:space="preserve"> </t>
        </is>
      </c>
    </row>
    <row r="30">
      <c r="A30" s="4" t="inlineStr">
        <is>
          <t>Furniture and Fixtures</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and equipment, gross</t>
        </is>
      </c>
      <c r="C32" s="5" t="n">
        <v>212963</v>
      </c>
      <c r="D32" s="6" t="n">
        <v>196007</v>
      </c>
    </row>
    <row r="33">
      <c r="A33" s="4" t="inlineStr">
        <is>
          <t>Useful life - years</t>
        </is>
      </c>
      <c r="C33" s="4" t="inlineStr">
        <is>
          <t>5 years</t>
        </is>
      </c>
      <c r="D33" s="4" t="inlineStr">
        <is>
          <t xml:space="preserve"> </t>
        </is>
      </c>
    </row>
    <row r="34">
      <c r="A34" s="4" t="inlineStr">
        <is>
          <t>Computer software</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Property and equipment, gross</t>
        </is>
      </c>
      <c r="C36" s="5" t="n">
        <v>192865</v>
      </c>
      <c r="D36" s="6" t="n">
        <v>192865</v>
      </c>
    </row>
    <row r="37">
      <c r="A37" s="4" t="inlineStr">
        <is>
          <t>Computer software | Minimum</t>
        </is>
      </c>
      <c r="C37" s="4" t="inlineStr">
        <is>
          <t xml:space="preserve"> </t>
        </is>
      </c>
      <c r="D37" s="4" t="inlineStr">
        <is>
          <t xml:space="preserve"> </t>
        </is>
      </c>
    </row>
    <row r="38">
      <c r="A38" s="3" t="inlineStr">
        <is>
          <t>Property, Plant and Equipment [Line Items]</t>
        </is>
      </c>
      <c r="C38" s="4" t="inlineStr">
        <is>
          <t xml:space="preserve"> </t>
        </is>
      </c>
      <c r="D38" s="4" t="inlineStr">
        <is>
          <t xml:space="preserve"> </t>
        </is>
      </c>
    </row>
    <row r="39">
      <c r="A39" s="4" t="inlineStr">
        <is>
          <t>Useful life - years</t>
        </is>
      </c>
      <c r="C39" s="4" t="inlineStr">
        <is>
          <t>3 years</t>
        </is>
      </c>
      <c r="D39" s="4" t="inlineStr">
        <is>
          <t xml:space="preserve"> </t>
        </is>
      </c>
    </row>
    <row r="40">
      <c r="A40" s="4" t="inlineStr">
        <is>
          <t>Computer software | Maximum</t>
        </is>
      </c>
      <c r="C40" s="4" t="inlineStr">
        <is>
          <t xml:space="preserve"> </t>
        </is>
      </c>
      <c r="D40" s="4" t="inlineStr">
        <is>
          <t xml:space="preserve"> </t>
        </is>
      </c>
    </row>
    <row r="41">
      <c r="A41" s="3" t="inlineStr">
        <is>
          <t>Property, Plant and Equipment [Line Items]</t>
        </is>
      </c>
      <c r="C41" s="4" t="inlineStr">
        <is>
          <t xml:space="preserve"> </t>
        </is>
      </c>
      <c r="D41" s="4" t="inlineStr">
        <is>
          <t xml:space="preserve"> </t>
        </is>
      </c>
    </row>
    <row r="42">
      <c r="A42" s="4" t="inlineStr">
        <is>
          <t>Useful life - years</t>
        </is>
      </c>
      <c r="C42" s="4" t="inlineStr">
        <is>
          <t>5 years</t>
        </is>
      </c>
      <c r="D42" s="4" t="inlineStr">
        <is>
          <t xml:space="preserve"> </t>
        </is>
      </c>
    </row>
    <row r="43">
      <c r="A43" s="4" t="inlineStr">
        <is>
          <t>Leasehold improvements</t>
        </is>
      </c>
      <c r="C43" s="4" t="inlineStr">
        <is>
          <t xml:space="preserve"> </t>
        </is>
      </c>
      <c r="D43" s="4" t="inlineStr">
        <is>
          <t xml:space="preserve"> </t>
        </is>
      </c>
    </row>
    <row r="44">
      <c r="A44" s="3" t="inlineStr">
        <is>
          <t>Property, Plant and Equipment [Line Items]</t>
        </is>
      </c>
      <c r="C44" s="4" t="inlineStr">
        <is>
          <t xml:space="preserve"> </t>
        </is>
      </c>
      <c r="D44" s="4" t="inlineStr">
        <is>
          <t xml:space="preserve"> </t>
        </is>
      </c>
    </row>
    <row r="45">
      <c r="A45" s="4" t="inlineStr">
        <is>
          <t>Property and equipment, gross</t>
        </is>
      </c>
      <c r="B45" s="4" t="inlineStr">
        <is>
          <t>[1]</t>
        </is>
      </c>
      <c r="C45" s="5" t="n">
        <v>466789</v>
      </c>
      <c r="D45" s="5" t="n">
        <v>466789</v>
      </c>
    </row>
    <row r="46"/>
    <row r="47">
      <c r="A47" s="4" t="inlineStr">
        <is>
          <t>[1]Lesser of estimated useful life of asset or lease term</t>
        </is>
      </c>
    </row>
  </sheetData>
  <mergeCells count="3">
    <mergeCell ref="A1:B1"/>
    <mergeCell ref="A46:C46"/>
    <mergeCell ref="A47:C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preci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5" t="n">
        <v>454859</v>
      </c>
      <c r="C4" s="5" t="n">
        <v>501418</v>
      </c>
    </row>
    <row r="5">
      <c r="A5" s="4" t="inlineStr">
        <is>
          <t>Non-cash impairment</t>
        </is>
      </c>
      <c r="B5" s="5" t="n">
        <v>156655</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t>
        </is>
      </c>
      <c r="B4" s="5" t="n">
        <v>2406156</v>
      </c>
      <c r="C4" s="5" t="n">
        <v>2406156</v>
      </c>
    </row>
    <row r="5">
      <c r="A5" s="4" t="inlineStr">
        <is>
          <t>Impairment</t>
        </is>
      </c>
      <c r="B5" s="6" t="n">
        <v>0</v>
      </c>
      <c r="C5" s="6" t="n">
        <v>0</v>
      </c>
    </row>
    <row r="6">
      <c r="A6" s="4" t="inlineStr">
        <is>
          <t>Acquired</t>
        </is>
      </c>
      <c r="B6" s="6" t="n">
        <v>337268</v>
      </c>
      <c r="C6" s="4" t="inlineStr">
        <is>
          <t xml:space="preserve"> </t>
        </is>
      </c>
    </row>
    <row r="7">
      <c r="A7" s="4" t="inlineStr">
        <is>
          <t>Goodwill, ending</t>
        </is>
      </c>
      <c r="B7" s="6" t="n">
        <v>2743424</v>
      </c>
      <c r="C7" s="6" t="n">
        <v>2406156</v>
      </c>
    </row>
    <row r="8">
      <c r="A8" s="4" t="inlineStr">
        <is>
          <t>Products Seg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t>
        </is>
      </c>
      <c r="B10" s="6" t="n">
        <v>40870</v>
      </c>
      <c r="C10" s="6" t="n">
        <v>40870</v>
      </c>
    </row>
    <row r="11">
      <c r="A11" s="4" t="inlineStr">
        <is>
          <t>Impairment</t>
        </is>
      </c>
      <c r="B11" s="6" t="n">
        <v>0</v>
      </c>
      <c r="C11" s="6" t="n">
        <v>0</v>
      </c>
    </row>
    <row r="12">
      <c r="A12" s="4" t="inlineStr">
        <is>
          <t>Acquired</t>
        </is>
      </c>
      <c r="B12" s="6" t="n">
        <v>0</v>
      </c>
      <c r="C12" s="4" t="inlineStr">
        <is>
          <t xml:space="preserve"> </t>
        </is>
      </c>
    </row>
    <row r="13">
      <c r="A13" s="4" t="inlineStr">
        <is>
          <t>Goodwill, ending</t>
        </is>
      </c>
      <c r="B13" s="6" t="n">
        <v>40870</v>
      </c>
      <c r="C13" s="6" t="n">
        <v>40870</v>
      </c>
    </row>
    <row r="14">
      <c r="A14" s="4" t="inlineStr">
        <is>
          <t>Energy Production</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t>
        </is>
      </c>
      <c r="B16" s="6" t="n">
        <v>2365286</v>
      </c>
      <c r="C16" s="6" t="n">
        <v>2365286</v>
      </c>
    </row>
    <row r="17">
      <c r="A17" s="4" t="inlineStr">
        <is>
          <t>Impairment</t>
        </is>
      </c>
      <c r="B17" s="6" t="n">
        <v>0</v>
      </c>
      <c r="C17" s="6" t="n">
        <v>0</v>
      </c>
    </row>
    <row r="18">
      <c r="A18" s="4" t="inlineStr">
        <is>
          <t>Acquired</t>
        </is>
      </c>
      <c r="B18" s="6" t="n">
        <v>0</v>
      </c>
      <c r="C18" s="4" t="inlineStr">
        <is>
          <t xml:space="preserve"> </t>
        </is>
      </c>
    </row>
    <row r="19">
      <c r="A19" s="4" t="inlineStr">
        <is>
          <t>Goodwill, ending</t>
        </is>
      </c>
      <c r="B19" s="6" t="n">
        <v>2365286</v>
      </c>
      <c r="C19" s="6" t="n">
        <v>2365286</v>
      </c>
    </row>
    <row r="20">
      <c r="A20" s="4" t="inlineStr">
        <is>
          <t>Services Segmen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t>
        </is>
      </c>
      <c r="B22" s="6" t="n">
        <v>0</v>
      </c>
      <c r="C22" s="6" t="n">
        <v>0</v>
      </c>
    </row>
    <row r="23">
      <c r="A23" s="4" t="inlineStr">
        <is>
          <t>Impairment</t>
        </is>
      </c>
      <c r="B23" s="6" t="n">
        <v>0</v>
      </c>
      <c r="C23" s="6" t="n">
        <v>0</v>
      </c>
    </row>
    <row r="24">
      <c r="A24" s="4" t="inlineStr">
        <is>
          <t>Acquired</t>
        </is>
      </c>
      <c r="B24" s="6" t="n">
        <v>337268</v>
      </c>
      <c r="C24" s="4" t="inlineStr">
        <is>
          <t xml:space="preserve"> </t>
        </is>
      </c>
    </row>
    <row r="25">
      <c r="A25" s="4" t="inlineStr">
        <is>
          <t>Goodwill, ending</t>
        </is>
      </c>
      <c r="B25" s="5" t="n">
        <v>337268</v>
      </c>
      <c r="C2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olving line of credit, Convertible debentures and loan due to related party (Details)</t>
        </is>
      </c>
      <c r="B1" s="2" t="inlineStr">
        <is>
          <t>Dec. 31, 2023 USD ($)</t>
        </is>
      </c>
    </row>
    <row r="2">
      <c r="A2" s="3" t="inlineStr">
        <is>
          <t>Debt Instrument [Line Items]</t>
        </is>
      </c>
      <c r="B2" s="4" t="inlineStr">
        <is>
          <t xml:space="preserve"> </t>
        </is>
      </c>
    </row>
    <row r="3">
      <c r="A3" s="4" t="inlineStr">
        <is>
          <t>Notes Payable and Line of Credit, Related Parties, Current</t>
        </is>
      </c>
      <c r="B3" s="5" t="n">
        <v>505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3" customWidth="1" min="2" max="2"/>
    <col width="29" customWidth="1" min="3" max="3"/>
    <col width="27" customWidth="1" min="4" max="4"/>
    <col width="20" customWidth="1" min="5" max="5"/>
    <col width="24" customWidth="1" min="6" max="6"/>
  </cols>
  <sheetData>
    <row r="1">
      <c r="A1" s="1" t="inlineStr">
        <is>
          <t>Consolidated Statements of Stockholders' Equity - USD ($)</t>
        </is>
      </c>
      <c r="B1" s="2" t="inlineStr">
        <is>
          <t>Total</t>
        </is>
      </c>
      <c r="C1" s="2" t="inlineStr">
        <is>
          <t>Common Stock 0.001 Par Value</t>
        </is>
      </c>
      <c r="D1" s="2" t="inlineStr">
        <is>
          <t>Additional Paid-in Capital</t>
        </is>
      </c>
      <c r="E1" s="2" t="inlineStr">
        <is>
          <t>Accumulated Deficit</t>
        </is>
      </c>
      <c r="F1" s="2" t="inlineStr">
        <is>
          <t>Noncontrolling Interest</t>
        </is>
      </c>
    </row>
    <row r="2">
      <c r="A2" s="4" t="inlineStr">
        <is>
          <t>Beginning balance, shares at Dec. 31, 2021</t>
        </is>
      </c>
      <c r="B2" s="4" t="inlineStr">
        <is>
          <t xml:space="preserve"> </t>
        </is>
      </c>
      <c r="C2" s="6" t="n">
        <v>24850261</v>
      </c>
      <c r="D2" s="4" t="inlineStr">
        <is>
          <t xml:space="preserve"> </t>
        </is>
      </c>
      <c r="E2" s="4" t="inlineStr">
        <is>
          <t xml:space="preserve"> </t>
        </is>
      </c>
      <c r="F2" s="4" t="inlineStr">
        <is>
          <t xml:space="preserve"> </t>
        </is>
      </c>
    </row>
    <row r="3">
      <c r="A3" s="4" t="inlineStr">
        <is>
          <t>Balance, beginning balance at Dec. 31, 2021</t>
        </is>
      </c>
      <c r="B3" s="5" t="n">
        <v>21128149</v>
      </c>
      <c r="C3" s="5" t="n">
        <v>24850</v>
      </c>
      <c r="D3" s="5" t="n">
        <v>57016859</v>
      </c>
      <c r="E3" s="5" t="n">
        <v>-35833621</v>
      </c>
      <c r="F3" s="5" t="n">
        <v>-799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tributions to noncontrolling interest</t>
        </is>
      </c>
      <c r="B5" s="6" t="n">
        <v>-76836</v>
      </c>
      <c r="C5" s="4" t="inlineStr">
        <is>
          <t xml:space="preserve"> </t>
        </is>
      </c>
      <c r="D5" s="4" t="inlineStr">
        <is>
          <t xml:space="preserve"> </t>
        </is>
      </c>
      <c r="E5" s="4" t="inlineStr">
        <is>
          <t xml:space="preserve"> </t>
        </is>
      </c>
      <c r="F5" s="6" t="n">
        <v>-76836</v>
      </c>
    </row>
    <row r="6">
      <c r="A6" s="4" t="inlineStr">
        <is>
          <t>Stock-based compensation</t>
        </is>
      </c>
      <c r="B6" s="6" t="n">
        <v>334149</v>
      </c>
      <c r="C6" s="4" t="inlineStr">
        <is>
          <t xml:space="preserve"> </t>
        </is>
      </c>
      <c r="D6" s="6" t="n">
        <v>334149</v>
      </c>
      <c r="E6" s="4" t="inlineStr">
        <is>
          <t xml:space="preserve"> </t>
        </is>
      </c>
      <c r="F6" s="4" t="inlineStr">
        <is>
          <t xml:space="preserve"> </t>
        </is>
      </c>
    </row>
    <row r="7">
      <c r="A7" s="4" t="inlineStr">
        <is>
          <t>Net income (loss)</t>
        </is>
      </c>
      <c r="B7" s="6" t="n">
        <v>-50215</v>
      </c>
      <c r="C7" s="4" t="inlineStr">
        <is>
          <t xml:space="preserve"> </t>
        </is>
      </c>
      <c r="D7" s="4" t="inlineStr">
        <is>
          <t xml:space="preserve"> </t>
        </is>
      </c>
      <c r="E7" s="6" t="n">
        <v>2447927</v>
      </c>
      <c r="F7" s="4" t="inlineStr">
        <is>
          <t xml:space="preserve"> </t>
        </is>
      </c>
    </row>
    <row r="8">
      <c r="A8" s="4" t="inlineStr">
        <is>
          <t>Net income (loss)</t>
        </is>
      </c>
      <c r="B8" s="6" t="n">
        <v>-2397712</v>
      </c>
      <c r="C8" s="4" t="inlineStr">
        <is>
          <t xml:space="preserve"> </t>
        </is>
      </c>
      <c r="D8" s="4" t="inlineStr">
        <is>
          <t xml:space="preserve"> </t>
        </is>
      </c>
      <c r="E8" s="4" t="inlineStr">
        <is>
          <t xml:space="preserve"> </t>
        </is>
      </c>
      <c r="F8" s="6" t="n">
        <v>50215</v>
      </c>
    </row>
    <row r="9">
      <c r="A9" s="4" t="inlineStr">
        <is>
          <t>Ending balance, shares at Dec. 31, 2022</t>
        </is>
      </c>
      <c r="B9" s="4" t="inlineStr">
        <is>
          <t xml:space="preserve"> </t>
        </is>
      </c>
      <c r="C9" s="6" t="n">
        <v>24850261</v>
      </c>
      <c r="D9" s="4" t="inlineStr">
        <is>
          <t xml:space="preserve"> </t>
        </is>
      </c>
      <c r="E9" s="4" t="inlineStr">
        <is>
          <t xml:space="preserve"> </t>
        </is>
      </c>
      <c r="F9" s="4" t="inlineStr">
        <is>
          <t xml:space="preserve"> </t>
        </is>
      </c>
    </row>
    <row r="10">
      <c r="A10" s="4" t="inlineStr">
        <is>
          <t>Balance, ending balance at Dec. 31, 2022</t>
        </is>
      </c>
      <c r="B10" s="6" t="n">
        <v>18987750</v>
      </c>
      <c r="C10" s="5" t="n">
        <v>24850</v>
      </c>
      <c r="D10" s="6" t="n">
        <v>57351008</v>
      </c>
      <c r="E10" s="6" t="n">
        <v>-38281548</v>
      </c>
      <c r="F10" s="6" t="n">
        <v>-10656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to noncontrolling interest</t>
        </is>
      </c>
      <c r="B12" s="6" t="n">
        <v>-62693</v>
      </c>
      <c r="C12" s="4" t="inlineStr">
        <is>
          <t xml:space="preserve"> </t>
        </is>
      </c>
      <c r="D12" s="4" t="inlineStr">
        <is>
          <t xml:space="preserve"> </t>
        </is>
      </c>
      <c r="E12" s="4" t="inlineStr">
        <is>
          <t xml:space="preserve"> </t>
        </is>
      </c>
      <c r="F12" s="6" t="n">
        <v>-62693</v>
      </c>
    </row>
    <row r="13">
      <c r="A13" s="4" t="inlineStr">
        <is>
          <t>Stock-based compensation</t>
        </is>
      </c>
      <c r="B13" s="6" t="n">
        <v>250394</v>
      </c>
      <c r="C13" s="4" t="inlineStr">
        <is>
          <t xml:space="preserve"> </t>
        </is>
      </c>
      <c r="D13" s="6" t="n">
        <v>250394</v>
      </c>
      <c r="E13" s="4" t="inlineStr">
        <is>
          <t xml:space="preserve"> </t>
        </is>
      </c>
      <c r="F13" s="4" t="inlineStr">
        <is>
          <t xml:space="preserve"> </t>
        </is>
      </c>
    </row>
    <row r="14">
      <c r="A14" s="4" t="inlineStr">
        <is>
          <t>Net income (loss)</t>
        </is>
      </c>
      <c r="B14" s="6" t="n">
        <v>-74952</v>
      </c>
      <c r="C14" s="4" t="inlineStr">
        <is>
          <t xml:space="preserve"> </t>
        </is>
      </c>
      <c r="D14" s="4" t="inlineStr">
        <is>
          <t xml:space="preserve"> </t>
        </is>
      </c>
      <c r="E14" s="6" t="n">
        <v>4598108</v>
      </c>
      <c r="F14" s="4" t="inlineStr">
        <is>
          <t xml:space="preserve"> </t>
        </is>
      </c>
    </row>
    <row r="15">
      <c r="A15" s="4" t="inlineStr">
        <is>
          <t>Net income (loss)</t>
        </is>
      </c>
      <c r="B15" s="6" t="n">
        <v>-4523156</v>
      </c>
      <c r="C15" s="4" t="inlineStr">
        <is>
          <t xml:space="preserve"> </t>
        </is>
      </c>
      <c r="D15" s="4" t="inlineStr">
        <is>
          <t xml:space="preserve"> </t>
        </is>
      </c>
      <c r="E15" s="4" t="inlineStr">
        <is>
          <t xml:space="preserve"> </t>
        </is>
      </c>
      <c r="F15" s="6" t="n">
        <v>74952</v>
      </c>
    </row>
    <row r="16">
      <c r="A16" s="4" t="inlineStr">
        <is>
          <t>Ending balance, shares at Dec. 31, 2023</t>
        </is>
      </c>
      <c r="B16" s="4" t="inlineStr">
        <is>
          <t xml:space="preserve"> </t>
        </is>
      </c>
      <c r="C16" s="6" t="n">
        <v>24850261</v>
      </c>
      <c r="D16" s="4" t="inlineStr">
        <is>
          <t xml:space="preserve"> </t>
        </is>
      </c>
      <c r="E16" s="4" t="inlineStr">
        <is>
          <t xml:space="preserve"> </t>
        </is>
      </c>
      <c r="F16" s="4" t="inlineStr">
        <is>
          <t xml:space="preserve"> </t>
        </is>
      </c>
    </row>
    <row r="17">
      <c r="A17" s="4" t="inlineStr">
        <is>
          <t>Balance, ending balance at Dec. 31, 2023</t>
        </is>
      </c>
      <c r="B17" s="5" t="n">
        <v>14652295</v>
      </c>
      <c r="C17" s="5" t="n">
        <v>24850</v>
      </c>
      <c r="D17" s="5" t="n">
        <v>57601402</v>
      </c>
      <c r="E17" s="5" t="n">
        <v>-42879656</v>
      </c>
      <c r="F17" s="5" t="n">
        <v>-94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 Obligations (Details) - USD ($)</t>
        </is>
      </c>
      <c r="B1" s="2" t="inlineStr">
        <is>
          <t>12 Months Ended</t>
        </is>
      </c>
    </row>
    <row r="2">
      <c r="B2" s="2" t="inlineStr">
        <is>
          <t>Dec. 31, 2023</t>
        </is>
      </c>
      <c r="C2" s="2" t="inlineStr">
        <is>
          <t>Dec. 31, 2022</t>
        </is>
      </c>
    </row>
    <row r="3">
      <c r="A3" s="4" t="inlineStr">
        <is>
          <t>Office space and warehouse facilities</t>
        </is>
      </c>
      <c r="B3" s="4" t="inlineStr">
        <is>
          <t xml:space="preserve"> </t>
        </is>
      </c>
      <c r="C3" s="4" t="inlineStr">
        <is>
          <t xml:space="preserve"> </t>
        </is>
      </c>
    </row>
    <row r="4">
      <c r="A4" s="3" t="inlineStr">
        <is>
          <t>Operating Leased Assets [Line Items]</t>
        </is>
      </c>
      <c r="B4" s="4" t="inlineStr">
        <is>
          <t xml:space="preserve"> </t>
        </is>
      </c>
      <c r="C4" s="4" t="inlineStr">
        <is>
          <t xml:space="preserve"> </t>
        </is>
      </c>
    </row>
    <row r="5">
      <c r="A5" s="4" t="inlineStr">
        <is>
          <t>Lease expense</t>
        </is>
      </c>
      <c r="B5" s="5" t="n">
        <v>812515</v>
      </c>
      <c r="C5" s="5" t="n">
        <v>8116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Agreement with Digital Energy Corp. (Details)</t>
        </is>
      </c>
      <c r="B1" s="2" t="inlineStr">
        <is>
          <t>Jul. 09, 2020</t>
        </is>
      </c>
    </row>
    <row r="2">
      <c r="A2" s="3" t="inlineStr">
        <is>
          <t>Loss Contingencies [Line Items]</t>
        </is>
      </c>
      <c r="B2" s="4" t="inlineStr">
        <is>
          <t xml:space="preserve"> </t>
        </is>
      </c>
    </row>
    <row r="3">
      <c r="A3" s="4" t="inlineStr">
        <is>
          <t>Period of severance benefits for key management employees under the plan</t>
        </is>
      </c>
      <c r="B3" s="4" t="inlineStr">
        <is>
          <t>12 months</t>
        </is>
      </c>
    </row>
    <row r="4">
      <c r="A4" s="4" t="inlineStr">
        <is>
          <t>Change in Control Severance Benefit Plan, period in force</t>
        </is>
      </c>
      <c r="B4" s="4" t="inlineStr">
        <is>
          <t>3 years</t>
        </is>
      </c>
    </row>
    <row r="5">
      <c r="A5" s="4" t="inlineStr">
        <is>
          <t>Change in Control Severance Benefit Plan, extension period</t>
        </is>
      </c>
      <c r="B5" s="4" t="inlineStr">
        <is>
          <t>1 year</t>
        </is>
      </c>
    </row>
    <row r="6">
      <c r="A6" s="4" t="inlineStr">
        <is>
          <t>Change in Control Severance Benefit Plan, notice period for cancellation</t>
        </is>
      </c>
      <c r="B6" s="4" t="inlineStr">
        <is>
          <t>6 months</t>
        </is>
      </c>
    </row>
    <row r="7">
      <c r="A7" s="4" t="inlineStr">
        <is>
          <t>Change in Control Severance Benefit Plan, qualifying termination period prior to change in control</t>
        </is>
      </c>
      <c r="B7" s="4" t="inlineStr">
        <is>
          <t>3 months</t>
        </is>
      </c>
    </row>
    <row r="8">
      <c r="A8" s="4" t="inlineStr">
        <is>
          <t>Change in Control Severance Benefit Plan, qualifying termination period after change in control</t>
        </is>
      </c>
      <c r="B8" s="4" t="inlineStr">
        <is>
          <t>18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duct warranty - Schedule of Product Warranty Reserve (Details) - USD ($)</t>
        </is>
      </c>
      <c r="B1" s="2" t="inlineStr">
        <is>
          <t>12 Months Ended</t>
        </is>
      </c>
    </row>
    <row r="2">
      <c r="B2" s="2" t="inlineStr">
        <is>
          <t>Dec. 31, 2023</t>
        </is>
      </c>
      <c r="C2" s="2" t="inlineStr">
        <is>
          <t>Dec. 31, 2022</t>
        </is>
      </c>
    </row>
    <row r="3">
      <c r="A3" s="3" t="inlineStr">
        <is>
          <t>Guarantees [Abstract]</t>
        </is>
      </c>
      <c r="B3" s="4" t="inlineStr">
        <is>
          <t xml:space="preserve"> </t>
        </is>
      </c>
      <c r="C3" s="4" t="inlineStr">
        <is>
          <t xml:space="preserve"> </t>
        </is>
      </c>
    </row>
    <row r="4">
      <c r="A4" s="4" t="inlineStr">
        <is>
          <t>Product warranty period</t>
        </is>
      </c>
      <c r="B4" s="4" t="inlineStr">
        <is>
          <t>1 year</t>
        </is>
      </c>
      <c r="C4" s="4" t="inlineStr">
        <is>
          <t xml:space="preserve"> </t>
        </is>
      </c>
    </row>
    <row r="5">
      <c r="A5" s="3" t="inlineStr">
        <is>
          <t>Schedule of Product Warranty Reserve [Roll Forward]</t>
        </is>
      </c>
      <c r="B5" s="4" t="inlineStr">
        <is>
          <t xml:space="preserve"> </t>
        </is>
      </c>
      <c r="C5" s="4" t="inlineStr">
        <is>
          <t xml:space="preserve"> </t>
        </is>
      </c>
    </row>
    <row r="6">
      <c r="A6" s="4" t="inlineStr">
        <is>
          <t>Warranty reserve, beginning balance</t>
        </is>
      </c>
      <c r="B6" s="5" t="n">
        <v>137800</v>
      </c>
      <c r="C6" s="5" t="n">
        <v>164800</v>
      </c>
    </row>
    <row r="7">
      <c r="A7" s="4" t="inlineStr">
        <is>
          <t>Warranty provision for units sold</t>
        </is>
      </c>
      <c r="B7" s="6" t="n">
        <v>286391</v>
      </c>
      <c r="C7" s="6" t="n">
        <v>208730</v>
      </c>
    </row>
    <row r="8">
      <c r="A8" s="4" t="inlineStr">
        <is>
          <t>Costs of warranty incurred</t>
        </is>
      </c>
      <c r="B8" s="6" t="n">
        <v>-282191</v>
      </c>
      <c r="C8" s="6" t="n">
        <v>-235730</v>
      </c>
    </row>
    <row r="9">
      <c r="A9" s="4" t="inlineStr">
        <is>
          <t>Warranty reserve, ending balance</t>
        </is>
      </c>
      <c r="B9" s="5" t="n">
        <v>142000</v>
      </c>
      <c r="C9" s="5" t="n">
        <v>1378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18" customWidth="1" min="5" max="5"/>
  </cols>
  <sheetData>
    <row r="1">
      <c r="A1" s="1" t="inlineStr">
        <is>
          <t>Leases (Details)</t>
        </is>
      </c>
      <c r="C1" s="2" t="inlineStr">
        <is>
          <t>12 Months Ended</t>
        </is>
      </c>
    </row>
    <row r="2">
      <c r="B2" s="2" t="inlineStr">
        <is>
          <t>Jan. 01, 2024 USD ($)</t>
        </is>
      </c>
      <c r="C2" s="2" t="inlineStr">
        <is>
          <t>Dec. 31, 2023 USD ($)</t>
        </is>
      </c>
      <c r="D2" s="2" t="inlineStr">
        <is>
          <t>Dec. 31, 2022 USD ($)</t>
        </is>
      </c>
      <c r="E2" s="2" t="inlineStr">
        <is>
          <t>Mar. 31, 2023 ft²</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 Current, Statement of Financial Position [Extensible List]</t>
        </is>
      </c>
      <c r="B4" s="4" t="inlineStr">
        <is>
          <t xml:space="preserve"> </t>
        </is>
      </c>
      <c r="C4" s="4" t="inlineStr">
        <is>
          <t>Lease obligations, current</t>
        </is>
      </c>
      <c r="D4" s="4" t="inlineStr">
        <is>
          <t>Lease obligations, current</t>
        </is>
      </c>
      <c r="E4" s="4" t="inlineStr">
        <is>
          <t xml:space="preserve"> </t>
        </is>
      </c>
    </row>
    <row r="5">
      <c r="A5" s="4" t="inlineStr">
        <is>
          <t>Operating Lease, Liability, Noncurrent, Statement of Financial Position [Extensible List]</t>
        </is>
      </c>
      <c r="B5" s="4" t="inlineStr">
        <is>
          <t xml:space="preserve"> </t>
        </is>
      </c>
      <c r="C5" s="4" t="inlineStr">
        <is>
          <t>Lease obligations, net of current portion</t>
        </is>
      </c>
      <c r="D5" s="4" t="inlineStr">
        <is>
          <t>Lease obligations, net of current portion</t>
        </is>
      </c>
      <c r="E5" s="4" t="inlineStr">
        <is>
          <t xml:space="preserve"> </t>
        </is>
      </c>
    </row>
    <row r="6">
      <c r="A6" s="4" t="inlineStr">
        <is>
          <t>Lessee, Operating Lease, Square Feet | ft²</t>
        </is>
      </c>
      <c r="B6" s="4" t="inlineStr">
        <is>
          <t xml:space="preserve"> </t>
        </is>
      </c>
      <c r="C6" s="4" t="inlineStr">
        <is>
          <t xml:space="preserve"> </t>
        </is>
      </c>
      <c r="D6" s="4" t="inlineStr">
        <is>
          <t xml:space="preserve"> </t>
        </is>
      </c>
      <c r="E6" s="6" t="n">
        <v>26412</v>
      </c>
    </row>
    <row r="7">
      <c r="A7" s="4" t="inlineStr">
        <is>
          <t>Lessee, Operating Lease, Remaining Lease Term</t>
        </is>
      </c>
      <c r="B7" s="4" t="inlineStr">
        <is>
          <t xml:space="preserve"> </t>
        </is>
      </c>
      <c r="C7" s="4" t="inlineStr">
        <is>
          <t>5 years</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Payments for Leasing Costs, Commissions, and Tenant Improvements</t>
        </is>
      </c>
      <c r="B10" s="4" t="inlineStr">
        <is>
          <t xml:space="preserve"> </t>
        </is>
      </c>
      <c r="C10" s="5" t="n">
        <v>500000</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Payments for Leasing Costs, Commissions, and Tenant Improvements</t>
        </is>
      </c>
      <c r="B13" s="4" t="inlineStr">
        <is>
          <t xml:space="preserve"> </t>
        </is>
      </c>
      <c r="C13" s="6" t="n">
        <v>750000</v>
      </c>
      <c r="D13" s="4" t="inlineStr">
        <is>
          <t xml:space="preserve"> </t>
        </is>
      </c>
      <c r="E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Lease, Cost</t>
        </is>
      </c>
      <c r="B16" s="5" t="n">
        <v>38200</v>
      </c>
      <c r="C16" s="4" t="inlineStr">
        <is>
          <t xml:space="preserve"> </t>
        </is>
      </c>
      <c r="D16" s="4" t="inlineStr">
        <is>
          <t xml:space="preserve"> </t>
        </is>
      </c>
      <c r="E16" s="4" t="inlineStr">
        <is>
          <t xml:space="preserve"> </t>
        </is>
      </c>
    </row>
    <row r="17">
      <c r="A17" s="4" t="inlineStr">
        <is>
          <t>Operating Lease, Expense</t>
        </is>
      </c>
      <c r="B17" s="5" t="n">
        <v>26962</v>
      </c>
      <c r="C17" s="4" t="inlineStr">
        <is>
          <t xml:space="preserve"> </t>
        </is>
      </c>
      <c r="D17" s="4" t="inlineStr">
        <is>
          <t xml:space="preserve"> </t>
        </is>
      </c>
      <c r="E17" s="4" t="inlineStr">
        <is>
          <t xml:space="preserve"> </t>
        </is>
      </c>
    </row>
    <row r="18">
      <c r="A18" s="4" t="inlineStr">
        <is>
          <t>Office space and warehouse facilities</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Lease expense</t>
        </is>
      </c>
      <c r="B20" s="4" t="inlineStr">
        <is>
          <t xml:space="preserve"> </t>
        </is>
      </c>
      <c r="C20" s="5" t="n">
        <v>812515</v>
      </c>
      <c r="D20" s="5" t="n">
        <v>811664</v>
      </c>
      <c r="E2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Operating Lease Cost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743849</v>
      </c>
      <c r="C4" s="5" t="n">
        <v>733284</v>
      </c>
    </row>
    <row r="5">
      <c r="A5" s="4" t="inlineStr">
        <is>
          <t>Right-of-use assets obtained in exchange for operating lease liabilities</t>
        </is>
      </c>
      <c r="B5" s="5" t="n">
        <v>148093</v>
      </c>
      <c r="C5" s="5" t="n">
        <v>0</v>
      </c>
    </row>
    <row r="6">
      <c r="A6" s="4" t="inlineStr">
        <is>
          <t>Weighted-average remaining lease term - operating leases</t>
        </is>
      </c>
      <c r="B6" s="4" t="inlineStr">
        <is>
          <t>4 years 7 months 6 days</t>
        </is>
      </c>
      <c r="C6" s="4" t="inlineStr">
        <is>
          <t>3 years 7 months 6 days</t>
        </is>
      </c>
    </row>
    <row r="7">
      <c r="A7" s="4" t="inlineStr">
        <is>
          <t>Weighted-average discount rate - operating leases (percent)</t>
        </is>
      </c>
      <c r="B7" s="9" t="n">
        <v>0.064</v>
      </c>
      <c r="C7" s="8" t="n">
        <v>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Detail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Right of use assets</t>
        </is>
      </c>
      <c r="B4" s="5" t="n">
        <v>743096</v>
      </c>
      <c r="C4" s="5" t="n">
        <v>1245549</v>
      </c>
    </row>
    <row r="5">
      <c r="A5" s="4" t="inlineStr">
        <is>
          <t>Operating lease liability, current</t>
        </is>
      </c>
      <c r="B5" s="6" t="n">
        <v>248933</v>
      </c>
      <c r="C5" s="6" t="n">
        <v>687589</v>
      </c>
    </row>
    <row r="6">
      <c r="A6" s="4" t="inlineStr">
        <is>
          <t>Operating lease liability, long-term</t>
        </is>
      </c>
      <c r="B6" s="6" t="n">
        <v>523660</v>
      </c>
      <c r="C6" s="6" t="n">
        <v>623452</v>
      </c>
    </row>
    <row r="7">
      <c r="A7" s="4" t="inlineStr">
        <is>
          <t>Total operating lease liability</t>
        </is>
      </c>
      <c r="B7" s="5" t="n">
        <v>772593</v>
      </c>
      <c r="C7" s="5" t="n">
        <v>1311041</v>
      </c>
    </row>
    <row r="8">
      <c r="A8" s="4" t="inlineStr">
        <is>
          <t>Operating Lease, Liability, Current, Statement of Financial Position [Extensible List]</t>
        </is>
      </c>
      <c r="B8" s="4" t="inlineStr">
        <is>
          <t>Lease obligations, current</t>
        </is>
      </c>
      <c r="C8" s="4" t="inlineStr">
        <is>
          <t>Lease obligations, current</t>
        </is>
      </c>
    </row>
    <row r="9">
      <c r="A9" s="4" t="inlineStr">
        <is>
          <t>Operating Lease, Liability, Noncurrent, Statement of Financial Position [Extensible List]</t>
        </is>
      </c>
      <c r="B9" s="4" t="inlineStr">
        <is>
          <t>Lease obligations, net of current portion</t>
        </is>
      </c>
      <c r="C9" s="4" t="inlineStr">
        <is>
          <t>Lease obligations, net of current portion</t>
        </is>
      </c>
    </row>
    <row r="10">
      <c r="A10" s="4" t="inlineStr">
        <is>
          <t>Operating Lease, Right-of-Use Asset, Statement of Financial Position [Extensible Enumeration]</t>
        </is>
      </c>
      <c r="B10" s="4" t="inlineStr">
        <is>
          <t>Right of use assets</t>
        </is>
      </c>
      <c r="C10" s="4" t="inlineStr">
        <is>
          <t>Right of use assets</t>
        </is>
      </c>
    </row>
    <row r="11">
      <c r="A11" s="4" t="inlineStr">
        <is>
          <t>Weighted-average remaining lease term - finance leases</t>
        </is>
      </c>
      <c r="B11" s="4" t="inlineStr">
        <is>
          <t>5 years</t>
        </is>
      </c>
      <c r="C11" s="4" t="inlineStr">
        <is>
          <t xml:space="preserve"> </t>
        </is>
      </c>
    </row>
    <row r="12">
      <c r="A12" s="4" t="inlineStr">
        <is>
          <t>Weighted-average discount rate - finance leases</t>
        </is>
      </c>
      <c r="B12" s="9" t="n">
        <v>0.104</v>
      </c>
      <c r="C12" s="4" t="inlineStr">
        <is>
          <t xml:space="preserve"> </t>
        </is>
      </c>
    </row>
    <row r="13">
      <c r="A13" s="4" t="inlineStr">
        <is>
          <t>Vehicles acquired under finance lease</t>
        </is>
      </c>
      <c r="B13" s="5" t="n">
        <v>200187</v>
      </c>
      <c r="C13" s="5" t="n">
        <v>0</v>
      </c>
    </row>
    <row r="14">
      <c r="A14" s="4" t="inlineStr">
        <is>
          <t>Finance lease liability, current</t>
        </is>
      </c>
      <c r="B14" s="6" t="n">
        <v>40540</v>
      </c>
      <c r="C14" s="4" t="inlineStr">
        <is>
          <t xml:space="preserve"> </t>
        </is>
      </c>
    </row>
    <row r="15">
      <c r="A15" s="4" t="inlineStr">
        <is>
          <t>Finance lease liability, long-term</t>
        </is>
      </c>
      <c r="B15" s="5" t="n">
        <v>159647</v>
      </c>
      <c r="C15" s="4" t="inlineStr">
        <is>
          <t xml:space="preserve"> </t>
        </is>
      </c>
    </row>
    <row r="16">
      <c r="A16" s="4" t="inlineStr">
        <is>
          <t>Finance Lease, Liability, Statement of Financial Position [Extensible Enumeration]</t>
        </is>
      </c>
      <c r="B16" s="4" t="inlineStr">
        <is>
          <t>Lease obligations, net of current portion</t>
        </is>
      </c>
      <c r="C16" s="4" t="inlineStr">
        <is>
          <t xml:space="preserve"> </t>
        </is>
      </c>
    </row>
    <row r="17">
      <c r="A17" s="4" t="inlineStr">
        <is>
          <t>Total finance lease liability</t>
        </is>
      </c>
      <c r="B17" s="5" t="n">
        <v>200187</v>
      </c>
      <c r="C17" s="4" t="inlineStr">
        <is>
          <t xml:space="preserve"> </t>
        </is>
      </c>
    </row>
    <row r="18">
      <c r="A18" s="4" t="inlineStr">
        <is>
          <t>Finance Lease, Liability, Current, Statement of Financial Position [Extensible Enumeration]</t>
        </is>
      </c>
      <c r="B18" s="4" t="inlineStr">
        <is>
          <t>Lease obligations, current</t>
        </is>
      </c>
      <c r="C18" s="4" t="inlineStr">
        <is>
          <t xml:space="preserve"> </t>
        </is>
      </c>
    </row>
    <row r="19">
      <c r="A19" s="4" t="inlineStr">
        <is>
          <t>Finance Lease, Liability, Noncurrent, Statement of Financial Position [Extensible Enumeration]</t>
        </is>
      </c>
      <c r="B19" s="4" t="inlineStr">
        <is>
          <t>Lease obligations, net of current portion</t>
        </is>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92168</v>
      </c>
      <c r="C3" s="4" t="inlineStr">
        <is>
          <t xml:space="preserve"> </t>
        </is>
      </c>
    </row>
    <row r="4">
      <c r="A4" s="4" t="inlineStr">
        <is>
          <t>2025</t>
        </is>
      </c>
      <c r="B4" s="6" t="n">
        <v>158593</v>
      </c>
      <c r="C4" s="4" t="inlineStr">
        <is>
          <t xml:space="preserve"> </t>
        </is>
      </c>
    </row>
    <row r="5">
      <c r="A5" s="4" t="inlineStr">
        <is>
          <t>2026</t>
        </is>
      </c>
      <c r="B5" s="6" t="n">
        <v>147606</v>
      </c>
      <c r="C5" s="4" t="inlineStr">
        <is>
          <t xml:space="preserve"> </t>
        </is>
      </c>
    </row>
    <row r="6">
      <c r="A6" s="4" t="inlineStr">
        <is>
          <t>2027</t>
        </is>
      </c>
      <c r="B6" s="6" t="n">
        <v>88825</v>
      </c>
      <c r="C6" s="4" t="inlineStr">
        <is>
          <t xml:space="preserve"> </t>
        </is>
      </c>
    </row>
    <row r="7">
      <c r="A7" s="4" t="inlineStr">
        <is>
          <t>2028</t>
        </is>
      </c>
      <c r="B7" s="6" t="n">
        <v>87137</v>
      </c>
      <c r="C7" s="4" t="inlineStr">
        <is>
          <t xml:space="preserve"> </t>
        </is>
      </c>
    </row>
    <row r="8">
      <c r="A8" s="4" t="inlineStr">
        <is>
          <t>Thereafter</t>
        </is>
      </c>
      <c r="B8" s="6" t="n">
        <v>117004</v>
      </c>
      <c r="C8" s="4" t="inlineStr">
        <is>
          <t xml:space="preserve"> </t>
        </is>
      </c>
    </row>
    <row r="9">
      <c r="A9" s="4" t="inlineStr">
        <is>
          <t>Total lease payments</t>
        </is>
      </c>
      <c r="B9" s="6" t="n">
        <v>891333</v>
      </c>
      <c r="C9" s="4" t="inlineStr">
        <is>
          <t xml:space="preserve"> </t>
        </is>
      </c>
    </row>
    <row r="10">
      <c r="A10" s="4" t="inlineStr">
        <is>
          <t>Less: imputed interest</t>
        </is>
      </c>
      <c r="B10" s="6" t="n">
        <v>118740</v>
      </c>
      <c r="C10" s="4" t="inlineStr">
        <is>
          <t xml:space="preserve"> </t>
        </is>
      </c>
    </row>
    <row r="11">
      <c r="A11" s="4" t="inlineStr">
        <is>
          <t>Total</t>
        </is>
      </c>
      <c r="B11" s="6" t="n">
        <v>772593</v>
      </c>
      <c r="C11" s="5" t="n">
        <v>1311041</v>
      </c>
    </row>
    <row r="12">
      <c r="A12" s="4" t="inlineStr">
        <is>
          <t>2024</t>
        </is>
      </c>
      <c r="B12" s="6" t="n">
        <v>58931</v>
      </c>
      <c r="C12" s="4" t="inlineStr">
        <is>
          <t xml:space="preserve"> </t>
        </is>
      </c>
    </row>
    <row r="13">
      <c r="A13" s="4" t="inlineStr">
        <is>
          <t>2025</t>
        </is>
      </c>
      <c r="B13" s="6" t="n">
        <v>48931</v>
      </c>
      <c r="C13" s="4" t="inlineStr">
        <is>
          <t xml:space="preserve"> </t>
        </is>
      </c>
    </row>
    <row r="14">
      <c r="A14" s="4" t="inlineStr">
        <is>
          <t>2026</t>
        </is>
      </c>
      <c r="B14" s="6" t="n">
        <v>48931</v>
      </c>
      <c r="C14" s="4" t="inlineStr">
        <is>
          <t xml:space="preserve"> </t>
        </is>
      </c>
    </row>
    <row r="15">
      <c r="A15" s="4" t="inlineStr">
        <is>
          <t>2027</t>
        </is>
      </c>
      <c r="B15" s="6" t="n">
        <v>48931</v>
      </c>
      <c r="C15" s="4" t="inlineStr">
        <is>
          <t xml:space="preserve"> </t>
        </is>
      </c>
    </row>
    <row r="16">
      <c r="A16" s="4" t="inlineStr">
        <is>
          <t>2028</t>
        </is>
      </c>
      <c r="B16" s="6" t="n">
        <v>48931</v>
      </c>
      <c r="C16" s="4" t="inlineStr">
        <is>
          <t xml:space="preserve"> </t>
        </is>
      </c>
    </row>
    <row r="17">
      <c r="A17" s="4" t="inlineStr">
        <is>
          <t>Thereafter</t>
        </is>
      </c>
      <c r="B17" s="6" t="n">
        <v>0</v>
      </c>
      <c r="C17" s="4" t="inlineStr">
        <is>
          <t xml:space="preserve"> </t>
        </is>
      </c>
    </row>
    <row r="18">
      <c r="A18" s="4" t="inlineStr">
        <is>
          <t>Total lease payments</t>
        </is>
      </c>
      <c r="B18" s="6" t="n">
        <v>254655</v>
      </c>
      <c r="C18" s="4" t="inlineStr">
        <is>
          <t xml:space="preserve"> </t>
        </is>
      </c>
    </row>
    <row r="19">
      <c r="A19" s="4" t="inlineStr">
        <is>
          <t>Less: imputed interest</t>
        </is>
      </c>
      <c r="B19" s="6" t="n">
        <v>54468</v>
      </c>
      <c r="C19" s="4" t="inlineStr">
        <is>
          <t xml:space="preserve"> </t>
        </is>
      </c>
    </row>
    <row r="20">
      <c r="A20" s="4" t="inlineStr">
        <is>
          <t>Total finance lease liability</t>
        </is>
      </c>
      <c r="B20" s="6" t="n">
        <v>200187</v>
      </c>
      <c r="C20" s="4" t="inlineStr">
        <is>
          <t xml:space="preserve"> </t>
        </is>
      </c>
    </row>
    <row r="21">
      <c r="A21" s="4" t="inlineStr">
        <is>
          <t>2024</t>
        </is>
      </c>
      <c r="B21" s="6" t="n">
        <v>351099</v>
      </c>
      <c r="C21" s="4" t="inlineStr">
        <is>
          <t xml:space="preserve"> </t>
        </is>
      </c>
    </row>
    <row r="22">
      <c r="A22" s="4" t="inlineStr">
        <is>
          <t>2025</t>
        </is>
      </c>
      <c r="B22" s="6" t="n">
        <v>207524</v>
      </c>
      <c r="C22" s="4" t="inlineStr">
        <is>
          <t xml:space="preserve"> </t>
        </is>
      </c>
    </row>
    <row r="23">
      <c r="A23" s="4" t="inlineStr">
        <is>
          <t>2026</t>
        </is>
      </c>
      <c r="B23" s="6" t="n">
        <v>196537</v>
      </c>
      <c r="C23" s="4" t="inlineStr">
        <is>
          <t xml:space="preserve"> </t>
        </is>
      </c>
    </row>
    <row r="24">
      <c r="A24" s="4" t="inlineStr">
        <is>
          <t>2027</t>
        </is>
      </c>
      <c r="B24" s="6" t="n">
        <v>137756</v>
      </c>
      <c r="C24" s="4" t="inlineStr">
        <is>
          <t xml:space="preserve"> </t>
        </is>
      </c>
    </row>
    <row r="25">
      <c r="A25" s="4" t="inlineStr">
        <is>
          <t>2028</t>
        </is>
      </c>
      <c r="B25" s="6" t="n">
        <v>136068</v>
      </c>
      <c r="C25" s="4" t="inlineStr">
        <is>
          <t xml:space="preserve"> </t>
        </is>
      </c>
    </row>
    <row r="26">
      <c r="A26" s="4" t="inlineStr">
        <is>
          <t>Thereafter</t>
        </is>
      </c>
      <c r="B26" s="6" t="n">
        <v>117004</v>
      </c>
      <c r="C26" s="4" t="inlineStr">
        <is>
          <t xml:space="preserve"> </t>
        </is>
      </c>
    </row>
    <row r="27">
      <c r="A27" s="4" t="inlineStr">
        <is>
          <t>Total lease payments</t>
        </is>
      </c>
      <c r="B27" s="6" t="n">
        <v>1145988</v>
      </c>
      <c r="C27" s="4" t="inlineStr">
        <is>
          <t xml:space="preserve"> </t>
        </is>
      </c>
    </row>
    <row r="28">
      <c r="A28" s="4" t="inlineStr">
        <is>
          <t>Less: imputed interest</t>
        </is>
      </c>
      <c r="B28" s="6" t="n">
        <v>173208</v>
      </c>
      <c r="C28" s="4" t="inlineStr">
        <is>
          <t xml:space="preserve"> </t>
        </is>
      </c>
    </row>
    <row r="29">
      <c r="A29" s="4" t="inlineStr">
        <is>
          <t>Total</t>
        </is>
      </c>
      <c r="B29" s="5" t="n">
        <v>972780</v>
      </c>
      <c r="C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Receivable from Shareholder (Details) - shares</t>
        </is>
      </c>
      <c r="B1" s="2" t="inlineStr">
        <is>
          <t>Dec. 31, 2023</t>
        </is>
      </c>
      <c r="C1" s="2" t="inlineStr">
        <is>
          <t>Feb. 13, 2013</t>
        </is>
      </c>
    </row>
    <row r="2">
      <c r="A2" s="3" t="inlineStr">
        <is>
          <t>Equity [Abstract]</t>
        </is>
      </c>
      <c r="B2" s="4" t="inlineStr">
        <is>
          <t xml:space="preserve"> </t>
        </is>
      </c>
      <c r="C2" s="4" t="inlineStr">
        <is>
          <t xml:space="preserve"> </t>
        </is>
      </c>
    </row>
    <row r="3">
      <c r="A3" s="4" t="inlineStr">
        <is>
          <t>Common stock, shares outstanding</t>
        </is>
      </c>
      <c r="B3" s="6" t="n">
        <v>24850261</v>
      </c>
      <c r="C3" s="4" t="inlineStr">
        <is>
          <t xml:space="preserve"> </t>
        </is>
      </c>
    </row>
    <row r="4">
      <c r="A4" s="4" t="inlineStr">
        <is>
          <t>Preferred stock, shares authorized</t>
        </is>
      </c>
      <c r="B4" s="4" t="inlineStr">
        <is>
          <t xml:space="preserve"> </t>
        </is>
      </c>
      <c r="C4" s="6" t="n">
        <v>1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Based Compensation (Details) - USD ($)</t>
        </is>
      </c>
      <c r="B1" s="2" t="inlineStr">
        <is>
          <t>12 Months Ended</t>
        </is>
      </c>
    </row>
    <row r="2">
      <c r="B2" s="2" t="inlineStr">
        <is>
          <t>Dec. 31, 2023</t>
        </is>
      </c>
      <c r="C2" s="2" t="inlineStr">
        <is>
          <t>Dec. 31, 2022</t>
        </is>
      </c>
      <c r="D2" s="2" t="inlineStr">
        <is>
          <t>Jun. 0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exercise price range, lower limit (usd per share)</t>
        </is>
      </c>
      <c r="B4" s="7" t="n">
        <v>0.88</v>
      </c>
      <c r="C4" s="4" t="inlineStr">
        <is>
          <t xml:space="preserve"> </t>
        </is>
      </c>
      <c r="D4" s="4" t="inlineStr">
        <is>
          <t xml:space="preserve"> </t>
        </is>
      </c>
    </row>
    <row r="5">
      <c r="A5" s="4" t="inlineStr">
        <is>
          <t>Options granted, exercise price range, upper limit (usd per share)</t>
        </is>
      </c>
      <c r="B5" s="7" t="n">
        <v>1.1</v>
      </c>
      <c r="C5" s="7" t="n">
        <v>10.33</v>
      </c>
      <c r="D5" s="4" t="inlineStr">
        <is>
          <t xml:space="preserve"> </t>
        </is>
      </c>
    </row>
    <row r="6">
      <c r="A6" s="4" t="inlineStr">
        <is>
          <t>Historical forfeiture rate (percent)</t>
        </is>
      </c>
      <c r="B6" s="8" t="n">
        <v>0.15</v>
      </c>
      <c r="C6" s="4" t="inlineStr">
        <is>
          <t xml:space="preserve"> </t>
        </is>
      </c>
      <c r="D6" s="4" t="inlineStr">
        <is>
          <t xml:space="preserve"> </t>
        </is>
      </c>
    </row>
    <row r="7">
      <c r="A7" s="4" t="inlineStr">
        <is>
          <t>Tecoge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granted</t>
        </is>
      </c>
      <c r="B9" s="6" t="n">
        <v>575000</v>
      </c>
      <c r="C9" s="6" t="n">
        <v>761650</v>
      </c>
      <c r="D9" s="4" t="inlineStr">
        <is>
          <t xml:space="preserve"> </t>
        </is>
      </c>
    </row>
    <row r="10">
      <c r="A10" s="4" t="inlineStr">
        <is>
          <t>Options granted, exercise price range, lower limit (usd per share)</t>
        </is>
      </c>
      <c r="B10" s="4" t="inlineStr">
        <is>
          <t xml:space="preserve"> </t>
        </is>
      </c>
      <c r="C10" s="7" t="n">
        <v>1.1</v>
      </c>
      <c r="D10" s="4" t="inlineStr">
        <is>
          <t xml:space="preserve"> </t>
        </is>
      </c>
    </row>
    <row r="11">
      <c r="A11" s="4" t="inlineStr">
        <is>
          <t>Award vesting period</t>
        </is>
      </c>
      <c r="B11" s="4" t="inlineStr">
        <is>
          <t xml:space="preserve"> </t>
        </is>
      </c>
      <c r="C11" s="4" t="inlineStr">
        <is>
          <t>4 years</t>
        </is>
      </c>
      <c r="D11" s="4" t="inlineStr">
        <is>
          <t xml:space="preserve"> </t>
        </is>
      </c>
    </row>
    <row r="12">
      <c r="A12" s="4" t="inlineStr">
        <is>
          <t>Award expiration period</t>
        </is>
      </c>
      <c r="B12" s="4" t="inlineStr">
        <is>
          <t xml:space="preserve"> </t>
        </is>
      </c>
      <c r="C12" s="4" t="inlineStr">
        <is>
          <t>10 years</t>
        </is>
      </c>
      <c r="D12" s="4" t="inlineStr">
        <is>
          <t xml:space="preserve"> </t>
        </is>
      </c>
    </row>
    <row r="13">
      <c r="A13" s="4" t="inlineStr">
        <is>
          <t>Fair value of options issued</t>
        </is>
      </c>
      <c r="B13" s="4" t="inlineStr">
        <is>
          <t xml:space="preserve"> </t>
        </is>
      </c>
      <c r="C13" s="5" t="n">
        <v>321910</v>
      </c>
      <c r="D13" s="4" t="inlineStr">
        <is>
          <t xml:space="preserve"> </t>
        </is>
      </c>
    </row>
    <row r="14">
      <c r="A14" s="4" t="inlineStr">
        <is>
          <t>Weighted-average grant date fair value of options granted</t>
        </is>
      </c>
      <c r="B14" s="4" t="inlineStr">
        <is>
          <t xml:space="preserve"> </t>
        </is>
      </c>
      <c r="C14" s="7" t="n">
        <v>0.42</v>
      </c>
      <c r="D14" s="4" t="inlineStr">
        <is>
          <t xml:space="preserve"> </t>
        </is>
      </c>
    </row>
    <row r="15">
      <c r="A15" s="4" t="inlineStr">
        <is>
          <t>Recognized stock-based compensation</t>
        </is>
      </c>
      <c r="B15" s="5" t="n">
        <v>250394</v>
      </c>
      <c r="C15" s="5" t="n">
        <v>334149</v>
      </c>
      <c r="D15" s="4" t="inlineStr">
        <is>
          <t xml:space="preserve"> </t>
        </is>
      </c>
    </row>
    <row r="16">
      <c r="A16" s="4" t="inlineStr">
        <is>
          <t>Compensation cost related to unvested restricted stock awards and stock option awards not yet recognized</t>
        </is>
      </c>
      <c r="B16" s="5" t="n">
        <v>451298</v>
      </c>
      <c r="C16" s="5" t="n">
        <v>500059</v>
      </c>
      <c r="D16" s="4" t="inlineStr">
        <is>
          <t xml:space="preserve"> </t>
        </is>
      </c>
    </row>
    <row r="17">
      <c r="A17" s="4" t="inlineStr">
        <is>
          <t>Compensation cost not yet recognized, weighted average period of recognition</t>
        </is>
      </c>
      <c r="B17" s="4" t="inlineStr">
        <is>
          <t>2 years 9 months 7 days</t>
        </is>
      </c>
      <c r="C17" s="4" t="inlineStr">
        <is>
          <t xml:space="preserve"> </t>
        </is>
      </c>
      <c r="D17" s="4" t="inlineStr">
        <is>
          <t xml:space="preserve"> </t>
        </is>
      </c>
    </row>
    <row r="18">
      <c r="A18" s="4" t="inlineStr">
        <is>
          <t>Tecogen | Directo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granted</t>
        </is>
      </c>
      <c r="B20" s="6" t="n">
        <v>575000</v>
      </c>
      <c r="C20" s="6" t="n">
        <v>275000</v>
      </c>
      <c r="D20" s="4" t="inlineStr">
        <is>
          <t xml:space="preserve"> </t>
        </is>
      </c>
    </row>
    <row r="21">
      <c r="A21" s="4" t="inlineStr">
        <is>
          <t>Options granted, exercise price range, lower limit (usd per share)</t>
        </is>
      </c>
      <c r="B21" s="7" t="n">
        <v>0.88</v>
      </c>
      <c r="C21" s="5" t="n">
        <v>1</v>
      </c>
      <c r="D21" s="4" t="inlineStr">
        <is>
          <t xml:space="preserve"> </t>
        </is>
      </c>
    </row>
    <row r="22">
      <c r="A22" s="4" t="inlineStr">
        <is>
          <t>Options granted, exercise price range, upper limit (usd per share)</t>
        </is>
      </c>
      <c r="B22" s="7" t="n">
        <v>1.1</v>
      </c>
      <c r="C22" s="7" t="n">
        <v>1.41</v>
      </c>
      <c r="D22" s="4" t="inlineStr">
        <is>
          <t xml:space="preserve"> </t>
        </is>
      </c>
    </row>
    <row r="23">
      <c r="A23" s="4" t="inlineStr">
        <is>
          <t>Fair value of options issued</t>
        </is>
      </c>
      <c r="B23" s="5" t="n">
        <v>244625</v>
      </c>
      <c r="C23" s="5" t="n">
        <v>145600</v>
      </c>
      <c r="D23" s="4" t="inlineStr">
        <is>
          <t xml:space="preserve"> </t>
        </is>
      </c>
    </row>
    <row r="24">
      <c r="A24" s="4" t="inlineStr">
        <is>
          <t>Weighted-average grant date fair value of options granted</t>
        </is>
      </c>
      <c r="B24" s="7" t="n">
        <v>0.43</v>
      </c>
      <c r="C24" s="7" t="n">
        <v>0.53</v>
      </c>
      <c r="D24" s="4" t="inlineStr">
        <is>
          <t xml:space="preserve"> </t>
        </is>
      </c>
    </row>
    <row r="25">
      <c r="A25" s="4" t="inlineStr">
        <is>
          <t>Tecogen | Amended Plan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of common stock reserved for future issuance</t>
        </is>
      </c>
      <c r="B27" s="6" t="n">
        <v>3838750</v>
      </c>
      <c r="C27" s="4" t="inlineStr">
        <is>
          <t xml:space="preserve"> </t>
        </is>
      </c>
      <c r="D27" s="4" t="inlineStr">
        <is>
          <t xml:space="preserve"> </t>
        </is>
      </c>
    </row>
    <row r="28">
      <c r="A28" s="4" t="inlineStr">
        <is>
          <t>Number of shares remaining available for future issuance</t>
        </is>
      </c>
      <c r="B28" s="6" t="n">
        <v>243818</v>
      </c>
      <c r="C28" s="6" t="n">
        <v>146393</v>
      </c>
      <c r="D28" s="4" t="inlineStr">
        <is>
          <t xml:space="preserve"> </t>
        </is>
      </c>
    </row>
    <row r="29">
      <c r="A29" s="4" t="inlineStr">
        <is>
          <t>Tecogen | 2022 Stock Incentive Plan | 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of common stock reserved for future issuance</t>
        </is>
      </c>
      <c r="B31" s="6" t="n">
        <v>3068750</v>
      </c>
      <c r="C31" s="4" t="inlineStr">
        <is>
          <t xml:space="preserve"> </t>
        </is>
      </c>
      <c r="D31" s="6" t="n">
        <v>38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t>
        </is>
      </c>
      <c r="B1" s="2" t="inlineStr">
        <is>
          <t>12 Months Ended</t>
        </is>
      </c>
    </row>
    <row r="2">
      <c r="B2" s="2" t="inlineStr">
        <is>
          <t>Dec. 31, 2023</t>
        </is>
      </c>
      <c r="C2" s="2" t="inlineStr">
        <is>
          <t>Dec. 31, 2022</t>
        </is>
      </c>
    </row>
    <row r="3">
      <c r="A3" s="3" t="inlineStr">
        <is>
          <t>Exercise Price Per Share [Abstract]</t>
        </is>
      </c>
      <c r="B3" s="4" t="inlineStr">
        <is>
          <t xml:space="preserve"> </t>
        </is>
      </c>
      <c r="C3" s="4" t="inlineStr">
        <is>
          <t xml:space="preserve"> </t>
        </is>
      </c>
    </row>
    <row r="4">
      <c r="A4" s="4" t="inlineStr">
        <is>
          <t>Outstanding, Exercise Price Lower Range Limit (usd per share)</t>
        </is>
      </c>
      <c r="B4" s="7" t="n">
        <v>0.71</v>
      </c>
      <c r="C4" s="7" t="n">
        <v>0.71</v>
      </c>
    </row>
    <row r="5">
      <c r="A5" s="4" t="inlineStr">
        <is>
          <t>Outstanding, Exercise Price Upper Range Limit (usd per share)</t>
        </is>
      </c>
      <c r="B5" s="10" t="n">
        <v>10.33</v>
      </c>
      <c r="C5" s="4" t="inlineStr">
        <is>
          <t xml:space="preserve"> </t>
        </is>
      </c>
    </row>
    <row r="6">
      <c r="A6" s="4" t="inlineStr">
        <is>
          <t>Granted, Exercise Price Lower Range Limit (usd per share)</t>
        </is>
      </c>
      <c r="B6" s="10" t="n">
        <v>0.88</v>
      </c>
      <c r="C6" s="4" t="inlineStr">
        <is>
          <t xml:space="preserve"> </t>
        </is>
      </c>
    </row>
    <row r="7">
      <c r="A7" s="4" t="inlineStr">
        <is>
          <t>Granted, Exercise Price Upper Range Limit (usd per share)</t>
        </is>
      </c>
      <c r="B7" s="10" t="n">
        <v>1.1</v>
      </c>
      <c r="C7" s="7" t="n">
        <v>10.33</v>
      </c>
    </row>
    <row r="8">
      <c r="A8" s="4" t="inlineStr">
        <is>
          <t>Canceled and Forfeited, Exercise Price Lower Range Limit (usd per share)</t>
        </is>
      </c>
      <c r="B8" s="10" t="n">
        <v>0.71</v>
      </c>
      <c r="C8" s="4" t="inlineStr">
        <is>
          <t xml:space="preserve"> </t>
        </is>
      </c>
    </row>
    <row r="9">
      <c r="A9" s="4" t="inlineStr">
        <is>
          <t>Canceled and Forfeited, Exercise Price Upper Range Limit (usd per share)</t>
        </is>
      </c>
      <c r="B9" s="7" t="n">
        <v>4.5</v>
      </c>
      <c r="C9" s="4" t="inlineStr">
        <is>
          <t xml:space="preserve"> </t>
        </is>
      </c>
    </row>
    <row r="10">
      <c r="A10" s="4" t="inlineStr">
        <is>
          <t>Tecogen</t>
        </is>
      </c>
      <c r="B10" s="4" t="inlineStr">
        <is>
          <t xml:space="preserve"> </t>
        </is>
      </c>
      <c r="C10" s="4" t="inlineStr">
        <is>
          <t xml:space="preserve"> </t>
        </is>
      </c>
    </row>
    <row r="11">
      <c r="A11" s="3" t="inlineStr">
        <is>
          <t>Stock Options Outstanding [Roll Forward]</t>
        </is>
      </c>
      <c r="B11" s="4" t="inlineStr">
        <is>
          <t xml:space="preserve"> </t>
        </is>
      </c>
      <c r="C11" s="4" t="inlineStr">
        <is>
          <t xml:space="preserve"> </t>
        </is>
      </c>
    </row>
    <row r="12">
      <c r="A12" s="4" t="inlineStr">
        <is>
          <t>Beginning (shares)</t>
        </is>
      </c>
      <c r="B12" s="6" t="n">
        <v>3204297</v>
      </c>
      <c r="C12" s="4" t="inlineStr">
        <is>
          <t xml:space="preserve"> </t>
        </is>
      </c>
    </row>
    <row r="13">
      <c r="A13" s="4" t="inlineStr">
        <is>
          <t>Granted (shares)</t>
        </is>
      </c>
      <c r="B13" s="6" t="n">
        <v>575000</v>
      </c>
      <c r="C13" s="6" t="n">
        <v>761650</v>
      </c>
    </row>
    <row r="14">
      <c r="A14" s="4" t="inlineStr">
        <is>
          <t>Canceled and forfeited (shares)</t>
        </is>
      </c>
      <c r="B14" s="6" t="n">
        <v>-141175</v>
      </c>
      <c r="C14" s="4" t="inlineStr">
        <is>
          <t xml:space="preserve"> </t>
        </is>
      </c>
    </row>
    <row r="15">
      <c r="A15" s="4" t="inlineStr">
        <is>
          <t>Ending (shares)</t>
        </is>
      </c>
      <c r="B15" s="6" t="n">
        <v>3638122</v>
      </c>
      <c r="C15" s="6" t="n">
        <v>3204297</v>
      </c>
    </row>
    <row r="16">
      <c r="A16" s="4" t="inlineStr">
        <is>
          <t>Exercisable (shares)</t>
        </is>
      </c>
      <c r="B16" s="6" t="n">
        <v>1953197</v>
      </c>
      <c r="C16" s="4" t="inlineStr">
        <is>
          <t xml:space="preserve"> </t>
        </is>
      </c>
    </row>
    <row r="17">
      <c r="A17" s="4" t="inlineStr">
        <is>
          <t>Vested and expected to vest (shares)</t>
        </is>
      </c>
      <c r="B17" s="6" t="n">
        <v>3385353</v>
      </c>
      <c r="C17" s="4" t="inlineStr">
        <is>
          <t xml:space="preserve"> </t>
        </is>
      </c>
    </row>
    <row r="18">
      <c r="A18" s="3" t="inlineStr">
        <is>
          <t>Weighted Average Exercise Price [Roll Forward]</t>
        </is>
      </c>
      <c r="B18" s="4" t="inlineStr">
        <is>
          <t xml:space="preserve"> </t>
        </is>
      </c>
      <c r="C18" s="4" t="inlineStr">
        <is>
          <t xml:space="preserve"> </t>
        </is>
      </c>
    </row>
    <row r="19">
      <c r="A19" s="4" t="inlineStr">
        <is>
          <t>Beginning (usd per share)</t>
        </is>
      </c>
      <c r="B19" s="7" t="n">
        <v>1.61</v>
      </c>
      <c r="C19" s="4" t="inlineStr">
        <is>
          <t xml:space="preserve"> </t>
        </is>
      </c>
    </row>
    <row r="20">
      <c r="A20" s="4" t="inlineStr">
        <is>
          <t>Granted (usd per share)</t>
        </is>
      </c>
      <c r="B20" s="10" t="n">
        <v>0.93</v>
      </c>
      <c r="C20" s="4" t="inlineStr">
        <is>
          <t xml:space="preserve"> </t>
        </is>
      </c>
    </row>
    <row r="21">
      <c r="A21" s="4" t="inlineStr">
        <is>
          <t>Canceled and forfeited (usd per share)</t>
        </is>
      </c>
      <c r="B21" s="10" t="n">
        <v>1.81</v>
      </c>
      <c r="C21" s="4" t="inlineStr">
        <is>
          <t xml:space="preserve"> </t>
        </is>
      </c>
    </row>
    <row r="22">
      <c r="A22" s="4" t="inlineStr">
        <is>
          <t>Ending (usd per share)</t>
        </is>
      </c>
      <c r="B22" s="10" t="n">
        <v>1.49</v>
      </c>
      <c r="C22" s="7" t="n">
        <v>1.61</v>
      </c>
    </row>
    <row r="23">
      <c r="A23" s="4" t="inlineStr">
        <is>
          <t>Vested and expected to vest (usd per share)</t>
        </is>
      </c>
      <c r="B23" s="10" t="n">
        <v>1.53</v>
      </c>
      <c r="C23" s="4" t="inlineStr">
        <is>
          <t xml:space="preserve"> </t>
        </is>
      </c>
    </row>
    <row r="24">
      <c r="A24" s="4" t="inlineStr">
        <is>
          <t>Exercisable (usd per share)</t>
        </is>
      </c>
      <c r="B24" s="7" t="n">
        <v>1.95</v>
      </c>
      <c r="C24" s="4" t="inlineStr">
        <is>
          <t xml:space="preserve"> </t>
        </is>
      </c>
    </row>
    <row r="25">
      <c r="A25" s="3" t="inlineStr">
        <is>
          <t>Share-based Compensation Arrangement by Share-based Payment Award, Equity Instruments Other than Options, Additional Disclosures [Abstract]</t>
        </is>
      </c>
      <c r="B25" s="4" t="inlineStr">
        <is>
          <t xml:space="preserve"> </t>
        </is>
      </c>
      <c r="C25" s="4" t="inlineStr">
        <is>
          <t xml:space="preserve"> </t>
        </is>
      </c>
    </row>
    <row r="26">
      <c r="A26" s="4" t="inlineStr">
        <is>
          <t>Outstanding, Aggregate Intrinsic Value</t>
        </is>
      </c>
      <c r="B26" s="5" t="n">
        <v>127811</v>
      </c>
      <c r="C26" s="5" t="n">
        <v>882074</v>
      </c>
    </row>
    <row r="27">
      <c r="A27" s="4" t="inlineStr">
        <is>
          <t>Exercisable, Aggregate Intrinsic Value</t>
        </is>
      </c>
      <c r="B27" s="6" t="n">
        <v>77961</v>
      </c>
      <c r="C27" s="4" t="inlineStr">
        <is>
          <t xml:space="preserve"> </t>
        </is>
      </c>
    </row>
    <row r="28">
      <c r="A28" s="4" t="inlineStr">
        <is>
          <t>Vested and expected to vest, Aggregate Intrinsic Value</t>
        </is>
      </c>
      <c r="B28" s="5" t="n">
        <v>120333</v>
      </c>
      <c r="C28" s="4" t="inlineStr">
        <is>
          <t xml:space="preserve"> </t>
        </is>
      </c>
    </row>
    <row r="29">
      <c r="A29" s="3" t="inlineStr">
        <is>
          <t>Exercise Price Per Share [Abstract]</t>
        </is>
      </c>
      <c r="B29" s="4" t="inlineStr">
        <is>
          <t xml:space="preserve"> </t>
        </is>
      </c>
      <c r="C29" s="4" t="inlineStr">
        <is>
          <t xml:space="preserve"> </t>
        </is>
      </c>
    </row>
    <row r="30">
      <c r="A30" s="4" t="inlineStr">
        <is>
          <t>Granted, Exercise Price Lower Range Limit (usd per share)</t>
        </is>
      </c>
      <c r="B30" s="4" t="inlineStr">
        <is>
          <t xml:space="preserve"> </t>
        </is>
      </c>
      <c r="C30" s="7" t="n">
        <v>1.1</v>
      </c>
    </row>
    <row r="31">
      <c r="A31" s="4" t="inlineStr">
        <is>
          <t>Stock Options | Tecogen</t>
        </is>
      </c>
      <c r="B31" s="4" t="inlineStr">
        <is>
          <t xml:space="preserve"> </t>
        </is>
      </c>
      <c r="C31" s="4" t="inlineStr">
        <is>
          <t xml:space="preserve"> </t>
        </is>
      </c>
    </row>
    <row r="32">
      <c r="A32" s="3" t="inlineStr">
        <is>
          <t>Share-based Compensation Arrangement by Share-based Payment Award, Equity Instruments Other than Options, Additional Disclosures [Abstract]</t>
        </is>
      </c>
      <c r="B32" s="4" t="inlineStr">
        <is>
          <t xml:space="preserve"> </t>
        </is>
      </c>
      <c r="C32" s="4" t="inlineStr">
        <is>
          <t xml:space="preserve"> </t>
        </is>
      </c>
    </row>
    <row r="33">
      <c r="A33" s="4" t="inlineStr">
        <is>
          <t>Outstanding, Weighted Average Remaining Life</t>
        </is>
      </c>
      <c r="B33" s="4" t="inlineStr">
        <is>
          <t>6 years 8 months 12 days</t>
        </is>
      </c>
      <c r="C33" s="4" t="inlineStr">
        <is>
          <t>7 years 3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Consolidated loss</t>
        </is>
      </c>
      <c r="B4" s="5" t="n">
        <v>-4523156</v>
      </c>
      <c r="C4" s="5" t="n">
        <v>-2397712</v>
      </c>
    </row>
    <row r="5">
      <c r="A5" s="3" t="inlineStr">
        <is>
          <t>Adjustments to reconcile net loss to net cash used in operating activities:</t>
        </is>
      </c>
      <c r="B5" s="4" t="inlineStr">
        <is>
          <t xml:space="preserve"> </t>
        </is>
      </c>
      <c r="C5" s="4" t="inlineStr">
        <is>
          <t xml:space="preserve"> </t>
        </is>
      </c>
    </row>
    <row r="6">
      <c r="A6" s="4" t="inlineStr">
        <is>
          <t>Depreciation, accretion and amortization, net</t>
        </is>
      </c>
      <c r="B6" s="6" t="n">
        <v>567712</v>
      </c>
      <c r="C6" s="6" t="n">
        <v>428348</v>
      </c>
    </row>
    <row r="7">
      <c r="A7" s="4" t="inlineStr">
        <is>
          <t>Long-lived asset impairment</t>
        </is>
      </c>
      <c r="B7" s="6" t="n">
        <v>0</v>
      </c>
      <c r="C7" s="6" t="n">
        <v>4674</v>
      </c>
    </row>
    <row r="8">
      <c r="A8" s="4" t="inlineStr">
        <is>
          <t>Gain on sale of assets</t>
        </is>
      </c>
      <c r="B8" s="6" t="n">
        <v>-36207</v>
      </c>
      <c r="C8" s="6" t="n">
        <v>-41931</v>
      </c>
    </row>
    <row r="9">
      <c r="A9" s="4" t="inlineStr">
        <is>
          <t>Provision for doubtful accounts receivable</t>
        </is>
      </c>
      <c r="B9" s="6" t="n">
        <v>902432</v>
      </c>
      <c r="C9" s="6" t="n">
        <v>-70987</v>
      </c>
    </row>
    <row r="10">
      <c r="A10" s="4" t="inlineStr">
        <is>
          <t>Provision for litigation</t>
        </is>
      </c>
      <c r="B10" s="6" t="n">
        <v>0</v>
      </c>
      <c r="C10" s="6" t="n">
        <v>150000</v>
      </c>
    </row>
    <row r="11">
      <c r="A11" s="4" t="inlineStr">
        <is>
          <t>Provision for inventory reserve</t>
        </is>
      </c>
      <c r="B11" s="6" t="n">
        <v>402883</v>
      </c>
      <c r="C11" s="6" t="n">
        <v>107000</v>
      </c>
    </row>
    <row r="12">
      <c r="A12" s="4" t="inlineStr">
        <is>
          <t>Unrealized gain on investment securities</t>
        </is>
      </c>
      <c r="B12" s="6" t="n">
        <v>0</v>
      </c>
      <c r="C12" s="6" t="n">
        <v>-18749</v>
      </c>
    </row>
    <row r="13">
      <c r="A13" s="4" t="inlineStr">
        <is>
          <t>Stock-based compensation</t>
        </is>
      </c>
      <c r="B13" s="6" t="n">
        <v>250394</v>
      </c>
      <c r="C13" s="6" t="n">
        <v>334149</v>
      </c>
    </row>
    <row r="14">
      <c r="A14" s="3" t="inlineStr">
        <is>
          <t>(Increase) decrease in:</t>
        </is>
      </c>
      <c r="B14" s="4" t="inlineStr">
        <is>
          <t xml:space="preserve"> </t>
        </is>
      </c>
      <c r="C14" s="4" t="inlineStr">
        <is>
          <t xml:space="preserve"> </t>
        </is>
      </c>
    </row>
    <row r="15">
      <c r="A15" s="4" t="inlineStr">
        <is>
          <t>Accounts receivable</t>
        </is>
      </c>
      <c r="B15" s="6" t="n">
        <v>-81195</v>
      </c>
      <c r="C15" s="6" t="n">
        <v>2401904</v>
      </c>
    </row>
    <row r="16">
      <c r="A16" s="4" t="inlineStr">
        <is>
          <t>Inventory, net</t>
        </is>
      </c>
      <c r="B16" s="6" t="n">
        <v>-82525</v>
      </c>
      <c r="C16" s="6" t="n">
        <v>-2824740</v>
      </c>
    </row>
    <row r="17">
      <c r="A17" s="4" t="inlineStr">
        <is>
          <t>Unbilled revenue</t>
        </is>
      </c>
      <c r="B17" s="6" t="n">
        <v>56994</v>
      </c>
      <c r="C17" s="6" t="n">
        <v>1452860</v>
      </c>
    </row>
    <row r="18">
      <c r="A18" s="4" t="inlineStr">
        <is>
          <t>Prepaid assets and other current assets</t>
        </is>
      </c>
      <c r="B18" s="6" t="n">
        <v>40550</v>
      </c>
      <c r="C18" s="6" t="n">
        <v>177612</v>
      </c>
    </row>
    <row r="19">
      <c r="A19" s="4" t="inlineStr">
        <is>
          <t>Other non-current assets</t>
        </is>
      </c>
      <c r="B19" s="6" t="n">
        <v>265725</v>
      </c>
      <c r="C19" s="6" t="n">
        <v>625320</v>
      </c>
    </row>
    <row r="20">
      <c r="A20" s="3" t="inlineStr">
        <is>
          <t>Increase (decrease) in:</t>
        </is>
      </c>
      <c r="B20" s="4" t="inlineStr">
        <is>
          <t xml:space="preserve"> </t>
        </is>
      </c>
      <c r="C20" s="4" t="inlineStr">
        <is>
          <t xml:space="preserve"> </t>
        </is>
      </c>
    </row>
    <row r="21">
      <c r="A21" s="4" t="inlineStr">
        <is>
          <t>Accounts payable</t>
        </is>
      </c>
      <c r="B21" s="6" t="n">
        <v>1161416</v>
      </c>
      <c r="C21" s="6" t="n">
        <v>-246401</v>
      </c>
    </row>
    <row r="22">
      <c r="A22" s="4" t="inlineStr">
        <is>
          <t>Accrued expenses</t>
        </is>
      </c>
      <c r="B22" s="6" t="n">
        <v>128869</v>
      </c>
      <c r="C22" s="6" t="n">
        <v>-109282</v>
      </c>
    </row>
    <row r="23">
      <c r="A23" s="4" t="inlineStr">
        <is>
          <t>Deferred revenue</t>
        </is>
      </c>
      <c r="B23" s="6" t="n">
        <v>543842</v>
      </c>
      <c r="C23" s="6" t="n">
        <v>-678758</v>
      </c>
    </row>
    <row r="24">
      <c r="A24" s="4" t="inlineStr">
        <is>
          <t>Other current liabilities</t>
        </is>
      </c>
      <c r="B24" s="6" t="n">
        <v>-421049</v>
      </c>
      <c r="C24" s="6" t="n">
        <v>-645236</v>
      </c>
    </row>
    <row r="25">
      <c r="A25" s="4" t="inlineStr">
        <is>
          <t>Net cash used in operating activities</t>
        </is>
      </c>
      <c r="B25" s="6" t="n">
        <v>-823315</v>
      </c>
      <c r="C25" s="6" t="n">
        <v>-1351929</v>
      </c>
    </row>
    <row r="26">
      <c r="A26" s="3" t="inlineStr">
        <is>
          <t>CASH FLOWS FROM INVESTING ACTIVITIES:</t>
        </is>
      </c>
      <c r="B26" s="4" t="inlineStr">
        <is>
          <t xml:space="preserve"> </t>
        </is>
      </c>
      <c r="C26" s="4" t="inlineStr">
        <is>
          <t xml:space="preserve"> </t>
        </is>
      </c>
    </row>
    <row r="27">
      <c r="A27" s="4" t="inlineStr">
        <is>
          <t>Purchases of property and equipment</t>
        </is>
      </c>
      <c r="B27" s="6" t="n">
        <v>-46851</v>
      </c>
      <c r="C27" s="6" t="n">
        <v>-314879</v>
      </c>
    </row>
    <row r="28">
      <c r="A28" s="4" t="inlineStr">
        <is>
          <t>Proceeds on sale of property and equipment</t>
        </is>
      </c>
      <c r="B28" s="6" t="n">
        <v>34655</v>
      </c>
      <c r="C28" s="6" t="n">
        <v>72655</v>
      </c>
    </row>
    <row r="29">
      <c r="A29" s="4" t="inlineStr">
        <is>
          <t>Purchases of intangible assets</t>
        </is>
      </c>
      <c r="B29" s="6" t="n">
        <v>0</v>
      </c>
      <c r="C29" s="6" t="n">
        <v>-29505</v>
      </c>
    </row>
    <row r="30">
      <c r="A30" s="4" t="inlineStr">
        <is>
          <t>Payment for business acquisition</t>
        </is>
      </c>
      <c r="B30" s="6" t="n">
        <v>-170000</v>
      </c>
      <c r="C30" s="6" t="n">
        <v>0</v>
      </c>
    </row>
    <row r="31">
      <c r="A31" s="4" t="inlineStr">
        <is>
          <t>Distributions to noncontrolling interest</t>
        </is>
      </c>
      <c r="B31" s="6" t="n">
        <v>-62693</v>
      </c>
      <c r="C31" s="6" t="n">
        <v>-76836</v>
      </c>
    </row>
    <row r="32">
      <c r="A32" s="4" t="inlineStr">
        <is>
          <t>Net used in investing activities</t>
        </is>
      </c>
      <c r="B32" s="6" t="n">
        <v>-244889</v>
      </c>
      <c r="C32" s="6" t="n">
        <v>-348565</v>
      </c>
    </row>
    <row r="33">
      <c r="A33" s="3" t="inlineStr">
        <is>
          <t>CASH FLOWS FROM FINANCING ACTIVITIES:</t>
        </is>
      </c>
      <c r="B33" s="4" t="inlineStr">
        <is>
          <t xml:space="preserve"> </t>
        </is>
      </c>
      <c r="C33" s="4" t="inlineStr">
        <is>
          <t xml:space="preserve"> </t>
        </is>
      </c>
    </row>
    <row r="34">
      <c r="A34" s="4" t="inlineStr">
        <is>
          <t>Proceeds from related party note</t>
        </is>
      </c>
      <c r="B34" s="6" t="n">
        <v>505505</v>
      </c>
      <c r="C34" s="6" t="n">
        <v>0</v>
      </c>
    </row>
    <row r="35">
      <c r="A35" s="4" t="inlineStr">
        <is>
          <t>Net cash provided by financing activities</t>
        </is>
      </c>
      <c r="B35" s="6" t="n">
        <v>505505</v>
      </c>
      <c r="C35" s="6" t="n">
        <v>0</v>
      </c>
    </row>
    <row r="36">
      <c r="A36" s="4" t="inlineStr">
        <is>
          <t>Change in cash and cash equivalents</t>
        </is>
      </c>
      <c r="B36" s="6" t="n">
        <v>-562699</v>
      </c>
      <c r="C36" s="6" t="n">
        <v>-1700494</v>
      </c>
    </row>
    <row r="37">
      <c r="A37" s="4" t="inlineStr">
        <is>
          <t>Cash and cash equivalents, beginning of the year</t>
        </is>
      </c>
      <c r="B37" s="6" t="n">
        <v>1913969</v>
      </c>
      <c r="C37" s="6" t="n">
        <v>3614463</v>
      </c>
    </row>
    <row r="38">
      <c r="A38" s="4" t="inlineStr">
        <is>
          <t>Cash and cash equivalents, end of the year</t>
        </is>
      </c>
      <c r="B38" s="6" t="n">
        <v>1351270</v>
      </c>
      <c r="C38" s="6" t="n">
        <v>1913969</v>
      </c>
    </row>
    <row r="39">
      <c r="A39" s="3" t="inlineStr">
        <is>
          <t>Supplemental disclosures of cash flows information:</t>
        </is>
      </c>
      <c r="B39" s="4" t="inlineStr">
        <is>
          <t xml:space="preserve"> </t>
        </is>
      </c>
      <c r="C39" s="4" t="inlineStr">
        <is>
          <t xml:space="preserve"> </t>
        </is>
      </c>
    </row>
    <row r="40">
      <c r="A40" s="4" t="inlineStr">
        <is>
          <t>Cash paid for interest</t>
        </is>
      </c>
      <c r="B40" s="6" t="n">
        <v>10926</v>
      </c>
      <c r="C40" s="6" t="n">
        <v>14597</v>
      </c>
    </row>
    <row r="41">
      <c r="A41" s="4" t="inlineStr">
        <is>
          <t>Cash paid for taxes</t>
        </is>
      </c>
      <c r="B41" s="6" t="n">
        <v>32491</v>
      </c>
      <c r="C41" s="6" t="n">
        <v>16352</v>
      </c>
    </row>
    <row r="42">
      <c r="A42" s="3" t="inlineStr">
        <is>
          <t>Non-cash investing activities</t>
        </is>
      </c>
      <c r="B42" s="4" t="inlineStr">
        <is>
          <t xml:space="preserve"> </t>
        </is>
      </c>
      <c r="C42" s="4" t="inlineStr">
        <is>
          <t xml:space="preserve"> </t>
        </is>
      </c>
    </row>
    <row r="43">
      <c r="A43" s="4" t="inlineStr">
        <is>
          <t>Vehicles acquired under finance lease</t>
        </is>
      </c>
      <c r="B43" s="6" t="n">
        <v>200187</v>
      </c>
      <c r="C43" s="6" t="n">
        <v>0</v>
      </c>
    </row>
    <row r="44">
      <c r="A44" s="4" t="inlineStr">
        <is>
          <t>Accounts receivable credit</t>
        </is>
      </c>
      <c r="B44" s="6" t="n">
        <v>300000</v>
      </c>
      <c r="C44" s="6" t="n">
        <v>0</v>
      </c>
    </row>
    <row r="45">
      <c r="A45" s="4" t="inlineStr">
        <is>
          <t>Accounts payable assumed</t>
        </is>
      </c>
      <c r="B45" s="6" t="n">
        <v>91048</v>
      </c>
      <c r="C45" s="6" t="n">
        <v>0</v>
      </c>
    </row>
    <row r="46">
      <c r="A46" s="4" t="inlineStr">
        <is>
          <t>Contingent consideration</t>
        </is>
      </c>
      <c r="B46" s="6" t="n">
        <v>1256656</v>
      </c>
      <c r="C46" s="6" t="n">
        <v>0</v>
      </c>
    </row>
    <row r="47">
      <c r="A47" s="4" t="inlineStr">
        <is>
          <t>Total fair value of non-cash consideration</t>
        </is>
      </c>
      <c r="B47" s="5" t="n">
        <v>1647704</v>
      </c>
      <c r="C4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Weighted Average Assumptions (Details) - Tecogen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6 years 3 months</t>
        </is>
      </c>
      <c r="C4" s="4" t="inlineStr">
        <is>
          <t>6 years 3 months</t>
        </is>
      </c>
    </row>
    <row r="5">
      <c r="A5" s="4" t="inlineStr">
        <is>
          <t>Risk-free interest rate</t>
        </is>
      </c>
      <c r="B5" s="9" t="n">
        <v>0.047</v>
      </c>
      <c r="C5" s="9" t="n">
        <v>0.0217</v>
      </c>
    </row>
    <row r="6">
      <c r="A6" s="4" t="inlineStr">
        <is>
          <t>Expected volatility</t>
        </is>
      </c>
      <c r="B6" s="9" t="n">
        <v>0.3849</v>
      </c>
      <c r="C6" s="9" t="n">
        <v>0.36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 Reported in Consolidated Balance Sheet Measured at Fair Value on Recurring Basis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t>
        </is>
      </c>
      <c r="B4" s="5" t="n">
        <v>0</v>
      </c>
      <c r="C4" s="5" t="n">
        <v>18749</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nrealized gain (loss)</t>
        </is>
      </c>
      <c r="B7" s="6" t="n">
        <v>0</v>
      </c>
      <c r="C7" s="6" t="n">
        <v>18749</v>
      </c>
      <c r="D7" s="4" t="inlineStr">
        <is>
          <t xml:space="preserve"> </t>
        </is>
      </c>
    </row>
    <row r="8">
      <c r="A8" s="4" t="inlineStr">
        <is>
          <t>Current</t>
        </is>
      </c>
      <c r="B8" s="6" t="n">
        <v>200639</v>
      </c>
      <c r="C8" s="4" t="inlineStr">
        <is>
          <t xml:space="preserve"> </t>
        </is>
      </c>
      <c r="D8" s="4" t="inlineStr">
        <is>
          <t xml:space="preserve"> </t>
        </is>
      </c>
    </row>
    <row r="9">
      <c r="A9" s="4" t="inlineStr">
        <is>
          <t>Long-term</t>
        </is>
      </c>
      <c r="B9" s="6" t="n">
        <v>994743</v>
      </c>
      <c r="C9" s="4" t="inlineStr">
        <is>
          <t xml:space="preserve"> </t>
        </is>
      </c>
      <c r="D9" s="4" t="inlineStr">
        <is>
          <t xml:space="preserve"> </t>
        </is>
      </c>
    </row>
    <row r="10">
      <c r="A10" s="4" t="inlineStr">
        <is>
          <t>Total recurring fair value measurements</t>
        </is>
      </c>
      <c r="B10" s="6" t="n">
        <v>1195382</v>
      </c>
      <c r="C10" s="4" t="inlineStr">
        <is>
          <t xml:space="preserve"> </t>
        </is>
      </c>
      <c r="D10" s="4" t="inlineStr">
        <is>
          <t xml:space="preserve"> </t>
        </is>
      </c>
    </row>
    <row r="11">
      <c r="A11" s="4" t="inlineStr">
        <is>
          <t>Fair Value, Measurements, Recurring |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recurring fair value measurements</t>
        </is>
      </c>
      <c r="B13" s="6" t="n">
        <v>0</v>
      </c>
      <c r="C13" s="6" t="n">
        <v>0</v>
      </c>
      <c r="D13" s="4" t="inlineStr">
        <is>
          <t xml:space="preserve"> </t>
        </is>
      </c>
    </row>
    <row r="14">
      <c r="A14" s="4" t="inlineStr">
        <is>
          <t>Current</t>
        </is>
      </c>
      <c r="B14" s="6" t="n">
        <v>0</v>
      </c>
      <c r="C14" s="4" t="inlineStr">
        <is>
          <t xml:space="preserve"> </t>
        </is>
      </c>
      <c r="D14" s="4" t="inlineStr">
        <is>
          <t xml:space="preserve"> </t>
        </is>
      </c>
    </row>
    <row r="15">
      <c r="A15" s="4" t="inlineStr">
        <is>
          <t>Long-term</t>
        </is>
      </c>
      <c r="B15" s="6" t="n">
        <v>0</v>
      </c>
      <c r="C15" s="4" t="inlineStr">
        <is>
          <t xml:space="preserve"> </t>
        </is>
      </c>
      <c r="D15" s="4" t="inlineStr">
        <is>
          <t xml:space="preserve"> </t>
        </is>
      </c>
    </row>
    <row r="16">
      <c r="A16" s="4" t="inlineStr">
        <is>
          <t>Total recurring fair value measurements</t>
        </is>
      </c>
      <c r="B16" s="6" t="n">
        <v>0</v>
      </c>
      <c r="C16" s="4" t="inlineStr">
        <is>
          <t xml:space="preserve"> </t>
        </is>
      </c>
      <c r="D16" s="4" t="inlineStr">
        <is>
          <t xml:space="preserve"> </t>
        </is>
      </c>
    </row>
    <row r="17">
      <c r="A17" s="4" t="inlineStr">
        <is>
          <t>Fair Value, Measurements, Recurring | Level 2</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recurring fair value measurements</t>
        </is>
      </c>
      <c r="B19" s="6" t="n">
        <v>93744</v>
      </c>
      <c r="C19" s="6" t="n">
        <v>93744</v>
      </c>
      <c r="D19" s="4" t="inlineStr">
        <is>
          <t xml:space="preserve"> </t>
        </is>
      </c>
    </row>
    <row r="20">
      <c r="A20" s="4" t="inlineStr">
        <is>
          <t>Current</t>
        </is>
      </c>
      <c r="B20" s="6" t="n">
        <v>0</v>
      </c>
      <c r="C20" s="4" t="inlineStr">
        <is>
          <t xml:space="preserve"> </t>
        </is>
      </c>
      <c r="D20" s="4" t="inlineStr">
        <is>
          <t xml:space="preserve"> </t>
        </is>
      </c>
    </row>
    <row r="21">
      <c r="A21" s="4" t="inlineStr">
        <is>
          <t>Long-term</t>
        </is>
      </c>
      <c r="B21" s="6" t="n">
        <v>0</v>
      </c>
      <c r="C21" s="4" t="inlineStr">
        <is>
          <t xml:space="preserve"> </t>
        </is>
      </c>
      <c r="D21" s="4" t="inlineStr">
        <is>
          <t xml:space="preserve"> </t>
        </is>
      </c>
    </row>
    <row r="22">
      <c r="A22" s="4" t="inlineStr">
        <is>
          <t>Total recurring fair value measurements</t>
        </is>
      </c>
      <c r="B22" s="6" t="n">
        <v>0</v>
      </c>
      <c r="C22" s="4" t="inlineStr">
        <is>
          <t xml:space="preserve"> </t>
        </is>
      </c>
      <c r="D22" s="4" t="inlineStr">
        <is>
          <t xml:space="preserve"> </t>
        </is>
      </c>
    </row>
    <row r="23">
      <c r="A23" s="4" t="inlineStr">
        <is>
          <t>Fair Value, Measurements, Recurring |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recurring fair value measurements</t>
        </is>
      </c>
      <c r="B25" s="6" t="n">
        <v>0</v>
      </c>
      <c r="C25" s="6" t="n">
        <v>0</v>
      </c>
      <c r="D25" s="4" t="inlineStr">
        <is>
          <t xml:space="preserve"> </t>
        </is>
      </c>
    </row>
    <row r="26">
      <c r="A26" s="4" t="inlineStr">
        <is>
          <t>Current</t>
        </is>
      </c>
      <c r="B26" s="6" t="n">
        <v>200639</v>
      </c>
      <c r="C26" s="4" t="inlineStr">
        <is>
          <t xml:space="preserve"> </t>
        </is>
      </c>
      <c r="D26" s="4" t="inlineStr">
        <is>
          <t xml:space="preserve"> </t>
        </is>
      </c>
    </row>
    <row r="27">
      <c r="A27" s="4" t="inlineStr">
        <is>
          <t>Long-term</t>
        </is>
      </c>
      <c r="B27" s="6" t="n">
        <v>994743</v>
      </c>
      <c r="C27" s="4" t="inlineStr">
        <is>
          <t xml:space="preserve"> </t>
        </is>
      </c>
      <c r="D27" s="4" t="inlineStr">
        <is>
          <t xml:space="preserve"> </t>
        </is>
      </c>
    </row>
    <row r="28">
      <c r="A28" s="4" t="inlineStr">
        <is>
          <t>Total recurring fair value measurements</t>
        </is>
      </c>
      <c r="B28" s="6" t="n">
        <v>1195382</v>
      </c>
      <c r="C28" s="4" t="inlineStr">
        <is>
          <t xml:space="preserve"> </t>
        </is>
      </c>
      <c r="D28" s="4" t="inlineStr">
        <is>
          <t xml:space="preserve"> </t>
        </is>
      </c>
    </row>
    <row r="29">
      <c r="A29" s="4" t="inlineStr">
        <is>
          <t>Estimate of Fair Value Measurement | Fair Value, Measurements, Recurring</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recurring fair value measurements</t>
        </is>
      </c>
      <c r="B31" s="6" t="n">
        <v>93744</v>
      </c>
      <c r="C31" s="6" t="n">
        <v>93744</v>
      </c>
      <c r="D31" s="5" t="n">
        <v>74995</v>
      </c>
    </row>
    <row r="32">
      <c r="A32" s="4" t="inlineStr">
        <is>
          <t>Eurosite Power Inc. | Fair Value, Measurements,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Unrealized gain (loss)</t>
        </is>
      </c>
      <c r="B34" s="6" t="n">
        <v>0</v>
      </c>
      <c r="C34" s="6" t="n">
        <v>18749</v>
      </c>
      <c r="D34" s="4" t="inlineStr">
        <is>
          <t xml:space="preserve"> </t>
        </is>
      </c>
    </row>
    <row r="35">
      <c r="A35" s="4" t="inlineStr">
        <is>
          <t>Eurosite Power Inc. | Fair Value, Measurements, Recurring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vailable-for-sale equity securities</t>
        </is>
      </c>
      <c r="B37" s="6" t="n">
        <v>0</v>
      </c>
      <c r="C37" s="6" t="n">
        <v>0</v>
      </c>
      <c r="D37" s="4" t="inlineStr">
        <is>
          <t xml:space="preserve"> </t>
        </is>
      </c>
    </row>
    <row r="38">
      <c r="A38" s="4" t="inlineStr">
        <is>
          <t>Eurosite Power Inc. | Fair Value, Measurements, Recurring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vailable-for-sale equity securities</t>
        </is>
      </c>
      <c r="B40" s="6" t="n">
        <v>93744</v>
      </c>
      <c r="C40" s="6" t="n">
        <v>93744</v>
      </c>
      <c r="D40" s="4" t="inlineStr">
        <is>
          <t xml:space="preserve"> </t>
        </is>
      </c>
    </row>
    <row r="41">
      <c r="A41" s="4" t="inlineStr">
        <is>
          <t>Eurosite Power Inc. | Fair Value, Measurements, Recurring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vailable-for-sale equity securities</t>
        </is>
      </c>
      <c r="B43" s="6" t="n">
        <v>0</v>
      </c>
      <c r="C43" s="6" t="n">
        <v>0</v>
      </c>
      <c r="D43" s="4" t="inlineStr">
        <is>
          <t xml:space="preserve"> </t>
        </is>
      </c>
    </row>
    <row r="44">
      <c r="A44" s="4" t="inlineStr">
        <is>
          <t>Eurosite Power Inc. | Estimate of Fair Value Measurement | Fair Value, Measurements, Recurring</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vailable-for-sale equity securities</t>
        </is>
      </c>
      <c r="B46" s="5" t="n">
        <v>93744</v>
      </c>
      <c r="C46" s="5" t="n">
        <v>93744</v>
      </c>
      <c r="D4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41" customWidth="1" min="3" max="3"/>
  </cols>
  <sheetData>
    <row r="1">
      <c r="A1" s="1" t="inlineStr">
        <is>
          <t>Fair Value Measures and Disclosures - Schedule of Changes in Level 2 Assets (Details) - USD ($)</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Unrealized gain (loss)</t>
        </is>
      </c>
      <c r="B4" s="5" t="n">
        <v>0</v>
      </c>
      <c r="C4" s="5" t="n">
        <v>18749</v>
      </c>
    </row>
    <row r="5">
      <c r="A5" s="4" t="inlineStr">
        <is>
          <t>Fair Value, Asset, Recurring Basis, Unobservable Input Reconciliation, Asset, Gain (Loss), Statement of Other Comprehensive Income or Comprehensive Income [Extensible Enumeration]</t>
        </is>
      </c>
      <c r="B5" s="4" t="inlineStr">
        <is>
          <t xml:space="preserve"> </t>
        </is>
      </c>
      <c r="C5" s="4" t="inlineStr">
        <is>
          <t>Unrealized gain on marketable securities</t>
        </is>
      </c>
    </row>
    <row r="6">
      <c r="A6" s="4" t="inlineStr">
        <is>
          <t>Estimate of Fair Value Measurement | Fair Value, Measurements, Recurr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6" t="n">
        <v>93744</v>
      </c>
      <c r="C8" s="5" t="n">
        <v>74995</v>
      </c>
    </row>
    <row r="9">
      <c r="A9" s="4" t="inlineStr">
        <is>
          <t>Ending balance</t>
        </is>
      </c>
      <c r="B9" s="5" t="n">
        <v>93744</v>
      </c>
      <c r="C9" s="5" t="n">
        <v>937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plans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employer annual contribution per employee, percent</t>
        </is>
      </c>
      <c r="B4" s="9" t="n">
        <v>0.045</v>
      </c>
      <c r="C4" s="4" t="inlineStr">
        <is>
          <t xml:space="preserve"> </t>
        </is>
      </c>
    </row>
    <row r="5">
      <c r="A5" s="4" t="inlineStr">
        <is>
          <t>Contributions to plan</t>
        </is>
      </c>
      <c r="B5" s="5" t="n">
        <v>65705</v>
      </c>
      <c r="C5" s="5" t="n">
        <v>396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s (Detail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Total revenue</t>
        </is>
      </c>
      <c r="B5" s="5" t="n">
        <v>25139419</v>
      </c>
      <c r="C5" s="5" t="n">
        <v>25002614</v>
      </c>
    </row>
    <row r="6">
      <c r="A6" s="4" t="inlineStr">
        <is>
          <t>Gross profit</t>
        </is>
      </c>
      <c r="B6" s="6" t="n">
        <v>10201618</v>
      </c>
      <c r="C6" s="6" t="n">
        <v>11066811</v>
      </c>
    </row>
    <row r="7">
      <c r="A7" s="4" t="inlineStr">
        <is>
          <t>Identifiable assets</t>
        </is>
      </c>
      <c r="B7" s="6" t="n">
        <v>27792629</v>
      </c>
      <c r="C7" s="6" t="n">
        <v>28252857</v>
      </c>
    </row>
    <row r="8">
      <c r="A8" s="4" t="inlineStr">
        <is>
          <t>Energy Produc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1756419</v>
      </c>
      <c r="C10" s="6" t="n">
        <v>1785854</v>
      </c>
    </row>
    <row r="11">
      <c r="A11" s="4" t="inlineStr">
        <is>
          <t>Gross profit</t>
        </is>
      </c>
      <c r="B11" s="6" t="n">
        <v>650916</v>
      </c>
      <c r="C11" s="6" t="n">
        <v>788864</v>
      </c>
    </row>
    <row r="12">
      <c r="A12" s="4" t="inlineStr">
        <is>
          <t>Identifiable assets</t>
        </is>
      </c>
      <c r="B12" s="6" t="n">
        <v>3269013</v>
      </c>
      <c r="C12" s="6" t="n">
        <v>3744913</v>
      </c>
    </row>
    <row r="13">
      <c r="A13" s="4" t="inlineStr">
        <is>
          <t>Corporate, other and elimin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6" t="n">
        <v>-306652</v>
      </c>
      <c r="C15" s="6" t="n">
        <v>-310816</v>
      </c>
    </row>
    <row r="16">
      <c r="A16" s="4" t="inlineStr">
        <is>
          <t>Gross profit</t>
        </is>
      </c>
      <c r="B16" s="6" t="n">
        <v>0</v>
      </c>
      <c r="C16" s="6" t="n">
        <v>0</v>
      </c>
    </row>
    <row r="17">
      <c r="A17" s="4" t="inlineStr">
        <is>
          <t>Identifiable assets</t>
        </is>
      </c>
      <c r="B17" s="6" t="n">
        <v>2730690</v>
      </c>
      <c r="C17" s="6" t="n">
        <v>4218938</v>
      </c>
    </row>
    <row r="18">
      <c r="A18" s="4" t="inlineStr">
        <is>
          <t>Products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6" t="n">
        <v>8859946</v>
      </c>
      <c r="C20" s="6" t="n">
        <v>11156099</v>
      </c>
    </row>
    <row r="21">
      <c r="A21" s="4" t="inlineStr">
        <is>
          <t>Gross profit</t>
        </is>
      </c>
      <c r="B21" s="6" t="n">
        <v>2936850</v>
      </c>
      <c r="C21" s="6" t="n">
        <v>3742779</v>
      </c>
    </row>
    <row r="22">
      <c r="A22" s="4" t="inlineStr">
        <is>
          <t>Identifiable assets</t>
        </is>
      </c>
      <c r="B22" s="6" t="n">
        <v>8990275</v>
      </c>
      <c r="C22" s="6" t="n">
        <v>10434727</v>
      </c>
    </row>
    <row r="23">
      <c r="A23" s="4" t="inlineStr">
        <is>
          <t>Services and Other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14829706</v>
      </c>
      <c r="C25" s="6" t="n">
        <v>12371477</v>
      </c>
    </row>
    <row r="26">
      <c r="A26" s="4" t="inlineStr">
        <is>
          <t>Gross profit</t>
        </is>
      </c>
      <c r="B26" s="6" t="n">
        <v>6613852</v>
      </c>
      <c r="C26" s="6" t="n">
        <v>6535168</v>
      </c>
    </row>
    <row r="27">
      <c r="A27" s="4" t="inlineStr">
        <is>
          <t>Identifiable assets</t>
        </is>
      </c>
      <c r="B27" s="6" t="n">
        <v>12802651</v>
      </c>
      <c r="C27" s="6" t="n">
        <v>9854279</v>
      </c>
    </row>
    <row r="28">
      <c r="A28" s="4" t="inlineStr">
        <is>
          <t>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t>
        </is>
      </c>
      <c r="B30" s="6" t="n">
        <v>25139419</v>
      </c>
      <c r="C30" s="6" t="n">
        <v>25002614</v>
      </c>
    </row>
    <row r="31">
      <c r="A31" s="4" t="inlineStr">
        <is>
          <t>Operating Segments | Energy Production</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t>
        </is>
      </c>
      <c r="B33" s="6" t="n">
        <v>1756419</v>
      </c>
      <c r="C33" s="6" t="n">
        <v>1785854</v>
      </c>
    </row>
    <row r="34">
      <c r="A34" s="4" t="inlineStr">
        <is>
          <t>Operating Segments | Corporate, other and elimination</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6" t="n">
        <v>0</v>
      </c>
      <c r="C36" s="6" t="n">
        <v>0</v>
      </c>
    </row>
    <row r="37">
      <c r="A37" s="4" t="inlineStr">
        <is>
          <t>Operating Segments | Products 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t>
        </is>
      </c>
      <c r="B39" s="6" t="n">
        <v>8859946</v>
      </c>
      <c r="C39" s="6" t="n">
        <v>11156099</v>
      </c>
    </row>
    <row r="40">
      <c r="A40" s="4" t="inlineStr">
        <is>
          <t>Operating Segments | Services and Other 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t>
        </is>
      </c>
      <c r="B42" s="6" t="n">
        <v>14523054</v>
      </c>
      <c r="C42" s="6" t="n">
        <v>12060661</v>
      </c>
    </row>
    <row r="43">
      <c r="A43" s="4" t="inlineStr">
        <is>
          <t>Intersegment Elimination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t>
        </is>
      </c>
      <c r="B45" s="6" t="n">
        <v>0</v>
      </c>
      <c r="C45" s="6" t="n">
        <v>0</v>
      </c>
    </row>
    <row r="46">
      <c r="A46" s="4" t="inlineStr">
        <is>
          <t>Intersegment Eliminations | Energy Production</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t>
        </is>
      </c>
      <c r="B48" s="6" t="n">
        <v>0</v>
      </c>
      <c r="C48" s="6" t="n">
        <v>0</v>
      </c>
    </row>
    <row r="49">
      <c r="A49" s="4" t="inlineStr">
        <is>
          <t>Intersegment Eliminations | Corporate, other and elimination</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6" t="n">
        <v>-306652</v>
      </c>
      <c r="C51" s="6" t="n">
        <v>-310816</v>
      </c>
    </row>
    <row r="52">
      <c r="A52" s="4" t="inlineStr">
        <is>
          <t>Intersegment Eliminations | Products Segmen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6" t="n">
        <v>0</v>
      </c>
      <c r="C54" s="6" t="n">
        <v>0</v>
      </c>
    </row>
    <row r="55">
      <c r="A55" s="4" t="inlineStr">
        <is>
          <t>Intersegment Eliminations | Services and Other Segmen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t>
        </is>
      </c>
      <c r="B57" s="5" t="n">
        <v>306652</v>
      </c>
      <c r="C57" s="5" t="n">
        <v>3108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Provision to Company's Actual Provis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Federal statutory income tax rate (percent)</t>
        </is>
      </c>
      <c r="B4" s="8" t="n">
        <v>0.21</v>
      </c>
      <c r="C4" s="4" t="inlineStr">
        <is>
          <t xml:space="preserve"> </t>
        </is>
      </c>
    </row>
    <row r="5">
      <c r="A5" s="4" t="inlineStr">
        <is>
          <t>Pre-tax book income</t>
        </is>
      </c>
      <c r="B5" s="5" t="n">
        <v>-4490665</v>
      </c>
      <c r="C5" s="5" t="n">
        <v>-2381360</v>
      </c>
    </row>
    <row r="6">
      <c r="A6" s="4" t="inlineStr">
        <is>
          <t>Deferred tax past year true-up's</t>
        </is>
      </c>
      <c r="B6" s="4" t="inlineStr">
        <is>
          <t xml:space="preserve"> </t>
        </is>
      </c>
      <c r="C6" s="6" t="n">
        <v>668326</v>
      </c>
    </row>
    <row r="7">
      <c r="A7" s="4" t="inlineStr">
        <is>
          <t>Change in valuation allowance</t>
        </is>
      </c>
      <c r="B7" s="6" t="n">
        <v>1314000</v>
      </c>
      <c r="C7" s="4" t="inlineStr">
        <is>
          <t xml:space="preserve"> </t>
        </is>
      </c>
    </row>
    <row r="8">
      <c r="A8" s="4" t="inlineStr">
        <is>
          <t>Income tax provision</t>
        </is>
      </c>
      <c r="B8" s="6" t="n">
        <v>32491</v>
      </c>
      <c r="C8" s="6" t="n">
        <v>16352</v>
      </c>
    </row>
    <row r="9">
      <c r="A9" s="4" t="inlineStr">
        <is>
          <t>Income Tax Provision</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Expected tax at 21%</t>
        </is>
      </c>
      <c r="B11" s="6" t="n">
        <v>-943040</v>
      </c>
      <c r="C11" s="6" t="n">
        <v>-500086</v>
      </c>
    </row>
    <row r="12">
      <c r="A12" s="4" t="inlineStr">
        <is>
          <t>Mark to market</t>
        </is>
      </c>
      <c r="B12" s="6" t="n">
        <v>0</v>
      </c>
      <c r="C12" s="6" t="n">
        <v>-3937</v>
      </c>
    </row>
    <row r="13">
      <c r="A13" s="4" t="inlineStr">
        <is>
          <t>Intangible amortization</t>
        </is>
      </c>
      <c r="B13" s="6" t="n">
        <v>-46373</v>
      </c>
      <c r="C13" s="6" t="n">
        <v>-89480</v>
      </c>
    </row>
    <row r="14">
      <c r="A14" s="4" t="inlineStr">
        <is>
          <t>Other</t>
        </is>
      </c>
      <c r="B14" s="6" t="n">
        <v>6474</v>
      </c>
      <c r="C14" s="6" t="n">
        <v>2404</v>
      </c>
    </row>
    <row r="15">
      <c r="A15" s="4" t="inlineStr">
        <is>
          <t>Current</t>
        </is>
      </c>
      <c r="B15" s="6" t="n">
        <v>32491</v>
      </c>
      <c r="C15" s="6" t="n">
        <v>16352</v>
      </c>
    </row>
    <row r="16">
      <c r="A16" s="4" t="inlineStr">
        <is>
          <t>Deferred</t>
        </is>
      </c>
      <c r="B16" s="6" t="n">
        <v>-264759</v>
      </c>
      <c r="C16" s="6" t="n">
        <v>-162688</v>
      </c>
    </row>
    <row r="17">
      <c r="A17" s="4" t="inlineStr">
        <is>
          <t>Federal research and development credits</t>
        </is>
      </c>
      <c r="B17" s="6" t="n">
        <v>-84592</v>
      </c>
      <c r="C17" s="6" t="n">
        <v>-7647</v>
      </c>
    </row>
    <row r="18">
      <c r="A18" s="4" t="inlineStr">
        <is>
          <t>Deferred tax past year true-up's</t>
        </is>
      </c>
      <c r="B18" s="6" t="n">
        <v>-63440</v>
      </c>
      <c r="C18" s="4" t="inlineStr">
        <is>
          <t xml:space="preserve"> </t>
        </is>
      </c>
    </row>
    <row r="19">
      <c r="A19" s="4" t="inlineStr">
        <is>
          <t>Change in valuation allowance</t>
        </is>
      </c>
      <c r="B19" s="6" t="n">
        <v>980342</v>
      </c>
      <c r="C19" s="6" t="n">
        <v>-46786</v>
      </c>
    </row>
    <row r="20">
      <c r="A20" s="4" t="inlineStr">
        <is>
          <t>Capitalized research and development expenses</t>
        </is>
      </c>
      <c r="B20" s="6" t="n">
        <v>334120</v>
      </c>
      <c r="C20" s="6" t="n">
        <v>174674</v>
      </c>
    </row>
    <row r="21">
      <c r="A21" s="4" t="inlineStr">
        <is>
          <t>Other</t>
        </is>
      </c>
      <c r="B21" s="5" t="n">
        <v>81268</v>
      </c>
      <c r="C21" s="5" t="n">
        <v>-347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0840000</v>
      </c>
      <c r="C3" s="5" t="n">
        <v>9812000</v>
      </c>
    </row>
    <row r="4">
      <c r="A4" s="4" t="inlineStr">
        <is>
          <t>R&amp;D and ITC credit carryforwards</t>
        </is>
      </c>
      <c r="B4" s="6" t="n">
        <v>403000</v>
      </c>
      <c r="C4" s="6" t="n">
        <v>310000</v>
      </c>
    </row>
    <row r="5">
      <c r="A5" s="4" t="inlineStr">
        <is>
          <t>Accrued expenses and other</t>
        </is>
      </c>
      <c r="B5" s="6" t="n">
        <v>381000</v>
      </c>
      <c r="C5" s="6" t="n">
        <v>317000</v>
      </c>
    </row>
    <row r="6">
      <c r="A6" s="4" t="inlineStr">
        <is>
          <t>Intangibles</t>
        </is>
      </c>
      <c r="B6" s="6" t="n">
        <v>486000</v>
      </c>
      <c r="C6" s="6" t="n">
        <v>342000</v>
      </c>
    </row>
    <row r="7">
      <c r="A7" s="4" t="inlineStr">
        <is>
          <t>Leases</t>
        </is>
      </c>
      <c r="B7" s="6" t="n">
        <v>8000</v>
      </c>
      <c r="C7" s="6" t="n">
        <v>17000</v>
      </c>
    </row>
    <row r="8">
      <c r="A8" s="4" t="inlineStr">
        <is>
          <t>Accounts receivable</t>
        </is>
      </c>
      <c r="B8" s="6" t="n">
        <v>39000</v>
      </c>
      <c r="C8" s="6" t="n">
        <v>96000</v>
      </c>
    </row>
    <row r="9">
      <c r="A9" s="4" t="inlineStr">
        <is>
          <t>Stock options</t>
        </is>
      </c>
      <c r="B9" s="6" t="n">
        <v>450000</v>
      </c>
      <c r="C9" s="6" t="n">
        <v>386000</v>
      </c>
    </row>
    <row r="10">
      <c r="A10" s="4" t="inlineStr">
        <is>
          <t>Inventory</t>
        </is>
      </c>
      <c r="B10" s="6" t="n">
        <v>427000</v>
      </c>
      <c r="C10" s="6" t="n">
        <v>366000</v>
      </c>
    </row>
    <row r="11">
      <c r="A11" s="4" t="inlineStr">
        <is>
          <t>Property, plant and equipment</t>
        </is>
      </c>
      <c r="B11" s="6" t="n">
        <v>650000</v>
      </c>
      <c r="C11" s="6" t="n">
        <v>705000</v>
      </c>
    </row>
    <row r="12">
      <c r="A12" s="4" t="inlineStr">
        <is>
          <t>Other</t>
        </is>
      </c>
      <c r="B12" s="6" t="n">
        <v>323000</v>
      </c>
      <c r="C12" s="6" t="n">
        <v>342000</v>
      </c>
    </row>
    <row r="13">
      <c r="A13" s="4" t="inlineStr">
        <is>
          <t>Deferred tax assets</t>
        </is>
      </c>
      <c r="B13" s="6" t="n">
        <v>14007000</v>
      </c>
      <c r="C13" s="6" t="n">
        <v>12693000</v>
      </c>
    </row>
    <row r="14">
      <c r="A14" s="4" t="inlineStr">
        <is>
          <t>Valuation allowance</t>
        </is>
      </c>
      <c r="B14" s="6" t="n">
        <v>-14007000</v>
      </c>
      <c r="C14" s="6" t="n">
        <v>-12693000</v>
      </c>
    </row>
    <row r="15">
      <c r="A15" s="4" t="inlineStr">
        <is>
          <t>Deferred tax assets, net</t>
        </is>
      </c>
      <c r="B15" s="5" t="n">
        <v>0</v>
      </c>
      <c r="C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OLs which expire</t>
        </is>
      </c>
      <c r="B4" s="5" t="n">
        <v>22393000</v>
      </c>
      <c r="C4" s="4" t="inlineStr">
        <is>
          <t xml:space="preserve"> </t>
        </is>
      </c>
      <c r="D4" s="4" t="inlineStr">
        <is>
          <t xml:space="preserve"> </t>
        </is>
      </c>
    </row>
    <row r="5">
      <c r="A5" s="4" t="inlineStr">
        <is>
          <t>NOLs with indefinite carryforward</t>
        </is>
      </c>
      <c r="B5" s="6" t="n">
        <v>16317000</v>
      </c>
      <c r="C5" s="4" t="inlineStr">
        <is>
          <t xml:space="preserve"> </t>
        </is>
      </c>
      <c r="D5" s="4" t="inlineStr">
        <is>
          <t xml:space="preserve"> </t>
        </is>
      </c>
    </row>
    <row r="6">
      <c r="A6" s="4" t="inlineStr">
        <is>
          <t>Change in valuation allowance</t>
        </is>
      </c>
      <c r="B6" s="6" t="n">
        <v>1314000</v>
      </c>
      <c r="C6" s="4" t="inlineStr">
        <is>
          <t xml:space="preserve"> </t>
        </is>
      </c>
      <c r="D6" s="4" t="inlineStr">
        <is>
          <t xml:space="preserve"> </t>
        </is>
      </c>
    </row>
    <row r="7">
      <c r="A7" s="4" t="inlineStr">
        <is>
          <t>Internal Revenue Service (IRS)</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38710000</v>
      </c>
      <c r="C9" s="4" t="inlineStr">
        <is>
          <t xml:space="preserve"> </t>
        </is>
      </c>
      <c r="D9" s="4" t="inlineStr">
        <is>
          <t xml:space="preserve"> </t>
        </is>
      </c>
    </row>
    <row r="10">
      <c r="A10" s="4" t="inlineStr">
        <is>
          <t>State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27190000</v>
      </c>
      <c r="C12" s="4" t="inlineStr">
        <is>
          <t xml:space="preserve"> </t>
        </is>
      </c>
      <c r="D12" s="4" t="inlineStr">
        <is>
          <t xml:space="preserve"> </t>
        </is>
      </c>
    </row>
    <row r="13">
      <c r="A13" s="4" t="inlineStr">
        <is>
          <t>Income Tax Provis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Change in valuation allowance</t>
        </is>
      </c>
      <c r="B15" s="6" t="n">
        <v>980342</v>
      </c>
      <c r="C15" s="5" t="n">
        <v>-46786</v>
      </c>
      <c r="D15" s="4" t="inlineStr">
        <is>
          <t xml:space="preserve"> </t>
        </is>
      </c>
    </row>
    <row r="16">
      <c r="A16" s="4" t="inlineStr">
        <is>
          <t>American DG Energ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wnership interest (percent)</t>
        </is>
      </c>
      <c r="B18" s="4" t="inlineStr">
        <is>
          <t xml:space="preserve"> </t>
        </is>
      </c>
      <c r="C18" s="4" t="inlineStr">
        <is>
          <t xml:space="preserve"> </t>
        </is>
      </c>
      <c r="D18" s="8" t="n">
        <v>1</v>
      </c>
    </row>
    <row r="19">
      <c r="A19" s="4" t="inlineStr">
        <is>
          <t>Annual limitation of acquired NOL</t>
        </is>
      </c>
      <c r="B19" s="5" t="n">
        <v>391940</v>
      </c>
      <c r="C19" s="4" t="inlineStr">
        <is>
          <t xml:space="preserve"> </t>
        </is>
      </c>
      <c r="D19" s="4" t="inlineStr">
        <is>
          <t xml:space="preserve"> </t>
        </is>
      </c>
    </row>
    <row r="20">
      <c r="A20" s="4" t="inlineStr">
        <is>
          <t>Period of limitation on acquired NOL</t>
        </is>
      </c>
      <c r="B20" s="4" t="inlineStr">
        <is>
          <t>2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perations</t>
        </is>
      </c>
      <c r="B4" s="4" t="inlineStr">
        <is>
          <t xml:space="preserve">Nature of Business and Operations Tecogen Inc. (together with its subsidiaries "we", "our", "us" or "Tecogen"), a Delaware Corporation, was incorporated on September 15, 2000, and acquired the assets and liabilities of the Tecogen Products division of Thermo Power Corporation.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 Our operations are comprised of three business segments. Our Products segment designs, manufactures and sells industrial and commercial cogeneration systems as described above. Our Services segment provides operation and maintenance services to customers for our products. Our Energy Production segment sells energy in the form of electricity, heat, hot water and cooling to our customers under long-term sales agreements. Liquidity, Going Concern and Management's Plans The consolidated financial statements have been prepared in accordance with U.S. generally accepted accounting principles assuming that we will continue as a going concern, which contemplates the realization of assets and the settlement of obligations in the normal course of business. As of December 31, 2023, our cash and cash equivalents were $1,351,270, compared to $1,913,969 at December 31, 2022, a decrease of $562,699. For the year ended December 31, 2023 we used $823,315 in cash from operations and generated net operating losses of $4,413,612, due to due to lower Products sales, a decrease in gross margin due to higher products material costs and the increased provision for obsolete inventory and an increase in operating expenses due primarily to increased bad debt expense and a general increased in other administrative expenses. Working capital at December 31, 2023 was $9,822,546, compared to $14,344,288 at December 31, 2022, a decrease of $4,521,742 and our accumulated deficit was $42,879,656. As a result of the above factors, management has performed an analysis to evaluate the entity’s ability to continue as a going concern for one year after the financial statements issuance date. Management’s analysis includes forecasting future revenues, expenditures and cash flows, taking into consideration past performance as well as key initiatives recently undertaken. Our forecasts are dependent on our ability to maintain margins based on the Company's ability to close on new and expanded business, leverage existing working capital, and effectively manage expenses. New and expanded business includes the sale and shipment of newly developed hybrid-drive air-cooled chillers and the acquisition of additional maintenance contracts in February 2024 (see Note 20. "Subsequent Events"). Our backlog at December 31, 2023 was $7,388,145, which is an increase of $666,007 from the December 31, 2022 backlog. We may also be required to borrow funds under note subscription agreements with related parties (see Note 11. "Related Party No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3. Investments in partnerships and companies in which we do not have a controlling financial interest but where we have significant influence, if any, are accounted for under the equity method. Noncontrolling interests in the net assets and operations of ADGNY are reflected in the caption “Noncontrolling interest” in the accompanying consolidated financial statements. All intercompany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We qualified for the ERC in the first, second and third quarters of 2021 because our gross receipts decreased by more than 20% from the first, second and third quarters of 2019. As a result of averaging 100 or fewer full-time employees in 2019, all wages paid to employees in the first, second and third quarters of 2021, excluding the wages that were applied to the Paycheck Protection Loan Second Draw, were eligible for the ERC. Wages used towards PPP loan forgiveness cannot be used as qualified wages for purposes of the ERC. During the three months ended June 30, 2021, we recorded an ERC benefit for the first and second quarters of 2021 of $713,269 and, in the three months ended September 30, 2021 we recorded an ERC benefit for the third quarter of 2021 of $562,752, respectively, in other income (expense), net in the our condensed consolidated statements of operations. A current receivable in the amount of $46,148 is included in our condensed consolidated balance sheet as of December 31, 2023. We have collected all of the other ERC benefits. 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3 and 2022 which exceeded the $250,000 federally insured limit were approximately $1,009,094 and $1,393,823, respectively. We have not experienced any losses in such accounts and thus believe that we are not exposed to any significant credit risk on cash. There was no customer who represented 10% of revenues for the years ended December 31, 2023 and December 31, 2022. There was one customer who represented 14% of the accounts receivable balance as of December 31, 2023, and one customers who represented 15% of the accounts receivable balance as of December 31, 2022. 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 Accounts Receivable On January 1, 2023, we adopted ASU 2016-13, Financial Instruments, Credit Losses (Topic 326) . Accounts receivable are stated at the amount management expects to collect from outstanding balances. The allowance for credit losses is estimated based on historical experience, aging of the receivable, the counterparty’s ability to pay, condition of general economy and industry, and combined with management's estimate of current conditions, reasonable and supportable forecasts of future losses to determine estimated credit losses in our evaluation of outstanding accounts receivable at the end of the year. . The allowance for credit losses reflects managements evaluation of our outstanding accounts receivable at the end of the year and our best estimate of probable losses inherent in the accounts receivable balance. Accounts receivable deemed uncollectible are charged against the allowance for credit losses when identified. Our bad debt expense increased to $902,432 in the year ended December 31, 2023, compared to a benefit of $70,987 in the year ended December 31, 2022, due to the write down of certain install receivables which were deemed uncollectible in the year ended December 31, 2023. At December 31, 2023 and 2022, the allowance for credit losses was $149,922 and $361,197, respectively. 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d anticipated usage. Any reserves that result from this review are charged to cost of sales. Property, Plant and Equipment Property, plant and equipment are recorded at cost. Depreciation is provided using the straight-line method over the estimated useful life of the asset, which range from three We review our property, plant and equipment for potential impairment whenever events or changes in business circumstances indicate that the carrying value of the assets may not be fully recoverable or that the useful lives of the assets are no longer appropriate. We evaluate the recoverability of our long-lived assets when impairment is indicated by comparing the net book value of the asset group to the estimated future undiscounted cash flows attributable to such asset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If impairment is indicated, the asset is written down to its estimated fair value. Intangible Assets Intangible assets subject to amortization include costs incurred by us to acquire product certifications, certain patent costs, developed technologies, and customer contracts. These costs are amortized on a straight-line basis over the estimated economic life of the intangible asset. Indefinite life intangible assets such as trademarks are recorded at cost and not amortized. The favorable contract asset which relates to existing ADGE customer contracts is more fully described in Note 8. "Intangible Assets and Liabilities other than Goodwill". Customer contracts are more fully described in Note 5. "Aegis Contract and Related Asset Acquisition".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an impairment of $4,674 of long-lived assets existed as of December 31, 2022, respectively. For the year ended December 31, 2022, we recorded impairment of long-lived assets as follows: Year Ended December 31, 2022 Energy production asset impairment (1) $ 156,655 Energy production reversal of unfavorable contract liability (2) (151,981) Long-lived asset impairment $ 4,674 (1) - See Note 9 "Property, Plant and Equipment" (2) - See Note 8 "Intangible Assets and Liabilities Other Than Goodwill" Business Combinations In accordance with applicable accounting standards, we estimate the fair value of assets acquired and liabilities assumed as of the acquisition date of each business combination. Any excess purchase price over the fair value of the net tangible and intangible assets acquired is allocated to goodwill. We may make certain estimates and assumptions when determining the fair values of assets acquired and liabilities assumed, including intangible assets. Critical estimates in valuing certain intangible assets include but are not limited to future expected cash flows from energy production sites or customer maintenance contracts, estimated operating costs, as well as discount rates. At the acquisition date, we will also record acquisition related liabilities, if applicable, for any contingent consideration or deferred payments to the seller. Contingent consideration is recorded at fair value on the acquisition date based on our expectation of achieving the contractually defined revenue targets. The fair value of the contingent consideration liabilities is remeasured each reporting period after the acquisition date and any changes in the estimated fair value are reflected as gains or losses in general and administrative expense in the consolidated statement of operations. Contingent consideration liabilities and deferred payments to sellers are recorded as current liabilities and other long-term liabilities in the consolidated balance sheets based on the expected timing of settlement.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ransaction costs associated with business combinations are expensed as incurred. Goodwill Goodwill is the excess of the fair value of consideration paid for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3 indicated that the carrying value of our energy production reporting unit and the Aegis maintenance contracts did not exceed their fair value and therefore goodwill was not impaired. (see Note 10."Goodwill"). We 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 Leases On January 1, 2019, we adopted the guidance under ASU No. 2016-02, “Leases” ("ASC 842”). ASC 842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lease commencement date based on the present value of lease payments over the expected lease term. See Note 14."Leases". Income (loss) per Common Share We compute basic income (loss) per share by dividing net income (loss) for the period by the weighted-average number of shares of common stock outstanding during the period. We compute our diluted earnings per common share using the treasury stock method. For purposes of calculating diluted earnings per share, we consider our shares issuable in connection with the convertible debentures, stock options and warrants to be dilutive common stock equivalents when the exercise/conversion price is less than the average market price of our common stock for the period. Segment Information 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 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20, with the exception of loss carryforwards in the event they are utilized in future years. Our tax returns are open to adjustment from 2002 forward, as a result of the fact that the we have loss carryforwards from those years, which may be adjusted in the year those losses are utilized. Fair Value of Financial Instruments Our financial instruments are cash and cash equivalents, accounts receivable, available-for-sale securities and accounts payable. The recorded values of cash and cash equivalents, accounts receivable and accounts payable approximate their fair values based on their short-term nature. See Note 16. "Fair Value Measurements". 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3 and 2022, $427,880 and $563,482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Advertising Costs We expense the costs of advertising as incurred. For the years ended December 31, 2023 and 2022, advertising expense was approximately $79,000 and $51,000, respectively. Research and Development Costs Research and development expenditures are expensed as incurred. Our total research and development expenditures were approximately $840,000 and $733,000 for the years ended December 31, 2023 and 2022,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See Note 15."Stockholders' Equity" for a summary of the restricted stock and stock option activity under our stock-based employee compensation plan for the years ended December 31, 2023 and 2022.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3 and 2022. Years Ended December 31, 2023 December 31, 2022 Products: Cogeneration $ 2,761,667 $ 5,279,569 Chiller 5,303,978 5,034,633 Engineered Accessories 794,301 841,897 Total Products Revenue 8,859,946 11,156,099 Services 14,523,054 12,060,661 Energy production 1,756,419 1,785,854 Total revenue $ 25,139,419 $ 25,002,614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and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Our acquisition of the Aegis maintenance contracts and related business closed on March 15, 2023 and since April 1, 2023, revenues resulting from the Aegis acquisition have been included in our revenue from the Services segment.. Payment terms for maintenance services are generally 30 days. Installation Services. Prior to January 1, 2023, we provided installation services which included all necessary engineering and design, labor, subcontract labor and service to install a cogeneration unit including integration into the customers’ existing electrical and mechanical systems. Since January 1, 2023, we have not provided material installation services and do not expect to provide material installation services going forward.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We did not recognize any revenue during the year ended December 31, 2023 that was included in unbilled revenue as of December 31, 2023. Approximately $16,428 of revenue was billed in this period that had been recognized in previous periods. Revenue recognized during the year ended December 31, 2023 that was included in deferred revenue at the beginning of the period was $837,571.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December 31, 2023, the aggregate amount of the transaction price allocated to remaining unsatisfied performance obligations was approximately $2,016,817. We expect to recognize revenue of approximately 95% of the remaining performance obligations over the next 24 months, 13% recognized in the first 12 months and 82% recognized over the subsequent 12 months, and the remainder recognized thereafter. Significant New Accounting Standards Adopted this Period New accounting standards adopted in the year ended December 31, 2023. Financial Instruments, Credit Losses (Topic 326) . In June 2016, the Financial Accounting Standards Board issued ASU No. 2016-13, Financial Instruments, Credit Losse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7:19:06Z</dcterms:created>
  <dcterms:modified xmlns:dcterms="http://purl.org/dc/terms/" xmlns:xsi="http://www.w3.org/2001/XMLSchema-instance" xsi:type="dcterms:W3CDTF">2024-03-25T17:19:06Z</dcterms:modified>
</cp:coreProperties>
</file>